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Income and Expen5" sheetId="5" r:id="rId5"/>
    <s:sheet name="Statements of Changes in Partne" sheetId="6" r:id="rId6"/>
    <s:sheet name="Organization" sheetId="7" r:id="rId7"/>
    <s:sheet name="Basis of Presentation and Summa" sheetId="8" r:id="rId8"/>
    <s:sheet name="Financial Highlights" sheetId="9" r:id="rId9"/>
    <s:sheet name="Trading Activities" sheetId="10" r:id="rId10"/>
    <s:sheet name="Fair Value Measurements" sheetId="11" r:id="rId11"/>
    <s:sheet name="Financial Instrument Risks" sheetId="12" r:id="rId12"/>
    <s:sheet name="Subsequent Events" sheetId="13" r:id="rId13"/>
    <s:sheet name="Basis of Presentation and Sum14" sheetId="14" r:id="rId14"/>
    <s:sheet name="Basis of Presentation and Sum15" sheetId="15" r:id="rId15"/>
    <s:sheet name="Financial Highlights (Tables)" sheetId="16" r:id="rId16"/>
    <s:sheet name="Trading Activities (Tables)" sheetId="17" r:id="rId17"/>
    <s:sheet name="Fair Value Measurements (Tables" sheetId="18" r:id="rId18"/>
    <s:sheet name="Organization - Additional Infor" sheetId="19" r:id="rId19"/>
    <s:sheet name="Basis of Presentation and Sum20" sheetId="20" r:id="rId20"/>
    <s:sheet name="Basis of Presentation and Sum21" sheetId="21" r:id="rId21"/>
    <s:sheet name="Basis of Presentation and Sum22" sheetId="22" r:id="rId22"/>
    <s:sheet name="Basis of Presentation and Sum23" sheetId="23" r:id="rId23"/>
    <s:sheet name="Basis of Presentation and Sum24" sheetId="24" r:id="rId24"/>
    <s:sheet name="Basis of Presentation and Sum25" sheetId="25" r:id="rId25"/>
    <s:sheet name="Basis of Presentation and Sum26" sheetId="26" r:id="rId26"/>
    <s:sheet name="Financial Highlights - Changes " sheetId="27" r:id="rId27"/>
    <s:sheet name="Financial Highlights - Percenta" sheetId="28" r:id="rId28"/>
    <s:sheet name="Trading Activities - Additional" sheetId="29" r:id="rId29"/>
    <s:sheet name="Trading Activities - Summary of" sheetId="30" r:id="rId30"/>
    <s:sheet name="Trading Activities - Gross Fair" sheetId="31" r:id="rId31"/>
    <s:sheet name="Trading Activities - Gains and " sheetId="32" r:id="rId32"/>
    <s:sheet name="Fair Value Measurements - Addit" sheetId="33" r:id="rId33"/>
    <s:sheet name="Fair Value Measurements - Maste" sheetId="34" r:id="rId34"/>
    <s:sheet name="Financial Instrument Risks - Ad" sheetId="35" r:id="rId35"/>
  </s:sheets>
  <s:definedNames/>
  <s:calcPr calcId="124519" calcMode="auto" fullCalcOnLoad="1"/>
</s:workbook>
</file>

<file path=xl/sharedStrings.xml><?xml version="1.0" encoding="utf-8"?>
<sst xmlns="http://schemas.openxmlformats.org/spreadsheetml/2006/main" uniqueCount="476">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ABFF</t>
  </si>
  <si>
    <t>Entity Registrant Name</t>
  </si>
  <si>
    <t>MANAGED FUTURES PREMIER ABINGDON L.P.</t>
  </si>
  <si>
    <t>Entity Central Index Key</t>
  </si>
  <si>
    <t>Current Fiscal Year End Date</t>
  </si>
  <si>
    <t>--12-31</t>
  </si>
  <si>
    <t>Entity Filer Category</t>
  </si>
  <si>
    <t>Non-accelerated Filer</t>
  </si>
  <si>
    <t>Redeemable Units of Class A [Member]</t>
  </si>
  <si>
    <t>Entity Common Stock, Shares Outstanding</t>
  </si>
  <si>
    <t>Redeemable Units of Class D [Member]</t>
  </si>
  <si>
    <t>Redeemable Units of Class Z [Member]</t>
  </si>
  <si>
    <t>Statements of Financial Condition - USD ($)</t>
  </si>
  <si>
    <t>Dec. 31, 2014</t>
  </si>
  <si>
    <t>Assets:</t>
  </si>
  <si>
    <t>Investment in Master, at fair value</t>
  </si>
  <si>
    <t>[1]</t>
  </si>
  <si>
    <t>Cash</t>
  </si>
  <si>
    <t>Total assets</t>
  </si>
  <si>
    <t>Accrued expenses:</t>
  </si>
  <si>
    <t>Ongoing selling agent fees</t>
  </si>
  <si>
    <t>Management fees</t>
  </si>
  <si>
    <t>General Partner fees</t>
  </si>
  <si>
    <t>Incentive fees</t>
  </si>
  <si>
    <t>Other</t>
  </si>
  <si>
    <t>Redemptions payable to Limited Partners</t>
  </si>
  <si>
    <t>Total liabilities</t>
  </si>
  <si>
    <t>Partners' Capital:</t>
  </si>
  <si>
    <t>Total partners' capital</t>
  </si>
  <si>
    <t>Total liabilities and partners' capital</t>
  </si>
  <si>
    <t>Class A [Member]</t>
  </si>
  <si>
    <t>Net asset value per unit</t>
  </si>
  <si>
    <t>Class D [Member]</t>
  </si>
  <si>
    <t>Class Z [Member]</t>
  </si>
  <si>
    <t>General Partner [Member] | Class Z [Member]</t>
  </si>
  <si>
    <t>General Partner</t>
  </si>
  <si>
    <t>Limited Partners [Member] | Class A [Member]</t>
  </si>
  <si>
    <t>Limited Partners</t>
  </si>
  <si>
    <t>Limited Partners [Member] | Class D [Member]</t>
  </si>
  <si>
    <t>Limited Partners [Member] | Class Z [Member]</t>
  </si>
  <si>
    <t>Defined in Note 1.</t>
  </si>
  <si>
    <t>Statements of Financial Condition (Parenthetical) - shares</t>
  </si>
  <si>
    <t>Limited Partners capital, Redeemable Units outstanding</t>
  </si>
  <si>
    <t>Class A [Member] | General Partner [Member]</t>
  </si>
  <si>
    <t>General Partner capital, Units outstanding</t>
  </si>
  <si>
    <t>Class A [Member] | Limited Partners [Member]</t>
  </si>
  <si>
    <t>Class D [Member] | General Partner [Member]</t>
  </si>
  <si>
    <t>Class D [Member] | Limited Partners [Member]</t>
  </si>
  <si>
    <t>Class Z [Member] | General Partner [Member]</t>
  </si>
  <si>
    <t>Class Z [Member] | Limited Partners [Member]</t>
  </si>
  <si>
    <t>Statements of Income and Expenses - USD ($)</t>
  </si>
  <si>
    <t>3 Months Ended</t>
  </si>
  <si>
    <t>Jun. 30, 2014</t>
  </si>
  <si>
    <t>Income:</t>
  </si>
  <si>
    <t>Interest income allocated from Master</t>
  </si>
  <si>
    <t>Expenses:</t>
  </si>
  <si>
    <t>Expenses allocated from Master</t>
  </si>
  <si>
    <t>Total expenses</t>
  </si>
  <si>
    <t>Net investment income (loss)</t>
  </si>
  <si>
    <t>Trading results:</t>
  </si>
  <si>
    <t>Net realized gains (losses) on closed contracts allocated from Master</t>
  </si>
  <si>
    <t>Net change in unrealized gains (losses) on open contracts allocated from Master</t>
  </si>
  <si>
    <t>Total trading results allocated from Master</t>
  </si>
  <si>
    <t>Net income (loss)</t>
  </si>
  <si>
    <t>Net income (loss) allocation by class:</t>
  </si>
  <si>
    <t>Net income (loss) allocated from Master</t>
  </si>
  <si>
    <t>Net asset value per Redeemable Unit</t>
  </si>
  <si>
    <t>Net income (loss) per Redeemable Unit</t>
  </si>
  <si>
    <t>Weighted average units outstanding</t>
  </si>
  <si>
    <t>Represents the change in net asset value per unit during the period.</t>
  </si>
  <si>
    <t>Statements of Income and Expenses (Parenthetical) - shares</t>
  </si>
  <si>
    <t>Dec. 31, 2013</t>
  </si>
  <si>
    <t>General Partners, Redeemable Units outstanding</t>
  </si>
  <si>
    <t>Limited Partners, Redeemable Units outstanding</t>
  </si>
  <si>
    <t>Statements of Changes in Partners' Capital - USD ($)</t>
  </si>
  <si>
    <t>Total</t>
  </si>
  <si>
    <t>Limited Partners [Member]</t>
  </si>
  <si>
    <t>General Partner [Member]</t>
  </si>
  <si>
    <t>Class A [Member]Limited Partners [Member]</t>
  </si>
  <si>
    <t>Class D [Member]Limited Partners [Member]</t>
  </si>
  <si>
    <t>Class Z [Member]Limited Partners [Member]</t>
  </si>
  <si>
    <t>Class Z [Member]General Partner [Member]</t>
  </si>
  <si>
    <t>Balance, value at Dec. 31, 2013</t>
  </si>
  <si>
    <t>Balance, units at Dec. 31, 2013</t>
  </si>
  <si>
    <t>Subscriptions, value</t>
  </si>
  <si>
    <t>Subscriptions, units</t>
  </si>
  <si>
    <t>Redemptions, value</t>
  </si>
  <si>
    <t>Redemptions, units</t>
  </si>
  <si>
    <t>Balance, value at Jun. 30, 2014</t>
  </si>
  <si>
    <t>Balance, units at Jun. 30, 2014</t>
  </si>
  <si>
    <t>Balance, value at Dec. 31, 2014</t>
  </si>
  <si>
    <t>Balance, units at Dec. 31, 2014</t>
  </si>
  <si>
    <t>Balance, value at Jun. 30, 2015</t>
  </si>
  <si>
    <t>Balance, units at Jun. 30, 2015</t>
  </si>
  <si>
    <t>Organization</t>
  </si>
  <si>
    <t>Organization, Consolidation and Presentation of Financial Statements [Abstract]</t>
  </si>
  <si>
    <t>1.
Organization:
Managed Futures
Premier Abingdon L.P. (formerly Abingdon Futures Fund L.P.) (the
“Partnership”) is a limited partnership organized on
November 8, 2005, under the partnership laws of the State of
New York to engage, directly or indirectly, in the speculative
trading of a diversified portfolio of commodity interests including
futures, option, swap and forward contracts. The sectors traded
include currencies, energy, grains, indices, U.S. and non-U.S.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June 30, 2015, all trading
decisions for the Partnership are made by Winton Capital Management
Limited (the “Advisor”).
As of June 30,
2015, the Partnership’s/Master’s commodity broker was
Morgan Stanley &amp; Co. LLC (“MS&amp;Co.”), a
registered futures commission merchant.
On
February 1, 2007, the Partnership allocated substantially all
of its capital to the Master, a limited partnership organized under
the partnership laws of the state of New York, having the same
investment objective as the Partnership. The Partnership purchased
9,017.0917 units of the Master with cash equal to $12,945,000. The
Master permits accounts managed by the Advisor using the Winton
Futures Program (formerly, the Winton Diversified Program, as
applied without equities), the Advisor’s proprietary,
systematic trading progra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s if the Partnership traded directly, and
redemption rights are not affected. The General Partner and the
Advisor agreed that the Advisor will trade the Partnership’s
assets allocated to the Advisor at a level that is up to 1.5 times
the amount of assets allocated.
The General
Partner is not aware of any material changes to the trading program
discussed above during the fiscal quarter ended June 30,
2015.
On
April 1, 2011, the Partnership began offering “Class
A” Redeemable Units, “Class D” Redeemable Units
and “Class Z” Redeemable Units pursuant to the offering
memorandum. All Redeemable Units issued prior to April 1, 2011 were
deemed Class A Redeemable Units. The rights, liabilities, risks,
and fees associated with investment in the Class A Redeemable
Units did not change. “Class D” Redeemable Units and
“Class Z” Redeemable Units were first issued on April
1, 2011 and August 1, 2011, respectively. Class A,
Class D and Class Z will each be referred to as a
“Class” and collectively referred to as the
“Classes.” The Class of Redeemable Units that a Limited
Partner receives upon a subscription will generally depend upon the
amount invested in the Partnership or the status of the Limited
Partner, although the General Partner may determine to offer any
Class of Redeemable Units to investors at its discretion.
Class Z Redeemable Units were offered to certain employees of
Morgan Stanley Smith Barney LLC, doing business as Morgan Stanley
Wealth Management (“Morgan Stanley Wealth Management”)
and its affiliates (and their family members). Class A
Redeemable Units, Class D Redeemable Units, and Class Z
Redeemable Units are identical, except that Class D Redeemable
Units are subject to a monthly ongoing selling agent fee equal to
1/12th of 0.75% (a 0.75% annual rate) of the net assets of
Class D as of the end of each month, which differs from the
Class A monthly ongoing selling agent fee of 1/12th of 2.00%
(a 2.00% annual rate) of the net assets of Class A as of the
end of each month. Class Z Redeemable Units are not subject to
a monthly ongoing selling agent fee. The Master has
entered into a foreign exchange brokerage account agreement and a
futures brokerage account agreement with MS&amp;Co. The Partnership
has also entered into a futures brokerage account agreement with
MS&amp;Co. The Partnership, through its investment in the Master,
pays MS&amp;Co. trading fees for the clearing and, where
applicable, execution of transactions. The Partnership
has also entered into a selling agreement with Morgan Stanley
Wealth Management (the “Selling Agreement”). Pursuant
to the Selling Agreement, the Partnership pays Morgan Stanley
Wealth Management a monthly ongoing selling agent fee. Prior to
April 1, 2014, this monthly ongoing selling agent fee was paid at a
rate equal to (i) 4.5% per year of month-end net assets for Class A
Redeemable Units, (ii) 1.875% per year of month-end net assets for
Class D Redeemable Units and (iii) 1.125% per year of month-end net
assets for Class Z Redeemable Units.
Effective April
1, 2014, the monthly ongoing selling agent fee was reduced to (i)
2.5% per year of month-end net assets for Class A Redeemable
Units, (ii) 1.25% per year of month-end net assets for Class D
Redeemable Units and (iii) 0.5% per year of month-end net assets
for Class Z Redeemable Units.
Effective
October 1, 2014, the monthly ongoing selling agent fee was (i)
reduced to 2.0% per year of month-end net assets for Class A
Redeemable Units, (ii) reduced to 0.75% per year of month-end net
assets for Class D Redeemable Units and (iii) eliminated for
Class Z Redeemable Units. As of the same date, the General
Partner fee increased from an annual rate of 0.50% to an annual
rate of 1.00%. The October 1, 2014 fee changes offset each other,
and, accordingly, there was no change to the aggregate fees
incurred by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5, and the results of its
operations and changes in partners’ capital for the six
months ended June 30, 2015 and 2014.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4. The December 31, 2014 information has
been derived from the audited financial statements as of and for
the year ended December 31, 2014.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Certain prior
period amounts have been reclassified to conform to current period
presentation. In the financial highlights of the Partnership,
ongoing selling agent fees and clearing fees allocated from the
Master, which were previously included in net realized and
unrealized gains (losses) per Redeemable Unit and excluded from
expenses per Redeemable Unit, are now excluded from net realized
and unrealized gains (losses) per Redeemable Unit and included in
expenses per Redeemable Unit. This information was previously
included as a footnote to the financial highlights
table.
Additionally,
in the financial highlights of the Master, clearing fees which were
previously included in net realized and unrealized gains (losses)
per unit and excluded from expenses per unit are now excluded from
net realized gains (losses) per unit and included in expenses per
unit. This information was previously included as a footnote to the
financial highlights table.
Amounts
previously referred to as Administrative fees are now referred to
as General Partner fees in these financial statements. At June 30,
2015 and December 31, 2014, the Partnership owned
approximately 34.9% and 29.9%, respectively, of the Master. The
Partnership intends to continue to invest substantially all of its
assets in the Master. The performance of the Partnership is
directly affected by the performance of the Master. The
Master’s trading of futures, forward, swap and option
contracts, if applicable, on commodities is done primarily on U.S.
and foreign commodity exchanges. The Master engages in such trading
through a commodity brokerage account maintained with MS&amp;Co.
The Master’s Statements of Financial Condition, Condensed
Schedules of Investments and Statements of Income and Expenses and
Changes in Partners’ Capital are included herein.
The General
Partner and each limited partner share in the profits and losses of
the Partnership in proportion to the amount of Partnership interest
owned by each, except that no limited partner is liable for
obligations of the Partnership in excess of their capital
contributions and profits, if any, net of distributions or
redemptions and losses, if any.
Due to the
nature of commodity trading, the results of operations for the
interim periods presented should not be considered indicative of
the results that may be expected for the entire year.
Partnership’s Investment:
Master’s Investments:
All commodity
interests of the Master (including derivative financial instruments
and derivative commodity instruments) are held for trading
purposes. The commodity interests are recorded on the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Master’s Statements of Financial Condition. Net
realized gains or losses and any net change in unrealized gains or
losses from the preceding period are reported on the Master’s
Statements of Income and Expenses and Changes in Partners’
Capital.
Investment
Company Status: Financial Services — Investment Companies (Topic
946): Amendments to the Scope, Measurement and Disclosure
Requirements
Income
Taxes:
Net Income
(Loss) per unit:
Recent
Accounting Pronouncement: Disclosures for
Investments in Certain Entities That Calculate Net Asset Value per
Share (or Its Equivalent) ,
There have been
no material changes with respect to the Partnership’s
critical accounting policies as reported in the Partnership’s
Annual Report on Form 10-K for the year ended December 31,
2014.
The
Master’s Statements of Financial Condition and Condensed
Schedules of Investments as of June 30, 2015 and December 31,
2014 and Statements of Income and Expenses and Changes in
Partners’ Capital for the three and six months ended
June 30, 2015 and 2014 are presented below:
CMF Winton
Master L.P.
Statements
of Financial Condition
(Unaudited) June
30, 2015 December 31,
Assets:
Equity in trading
account:
Investment in U.S. Treasury
bills, at fair value (amortized cost $389,992,850 and $0 at June
30, 2015 and December 31, 2014, respectively) $ 389,992,850 $ —
Cash 155,479,738 583,586,984
Cash margin 82,708,428 87,262,518
Net unrealized appreciation
on open futures contracts — 32,298,121
Net unrealized appreciation
on open forward contracts 771,571 —
Total assets $ 628,952,587 $ 703,147,623
Liabilities and
Partners’ Capital:
Liabilities:
Net unrealized depreciation
on open futures contracts $ 2,085,994 $ —
Net unrealized depreciation
on open forward contracts — 5,286,899
Accrued
expenses:
Professional
fees 51,701 38,281
Clearing fees due to
MS&amp;Co. — 20,631
Total
liabilities 2,137,695 5,345,811
Partners’
Capital:
General Partner, 0.0000
units outstanding at June 30, 2015 and December 31, 2014 — —
Limited Partners,
176,513.8464 and 195,446.6928 units outstanding at June 30, 2015
and December 31, 2014, respectively 626,814,892 697,801,812
Total liabilities and
partners’ capital $ 628,952,587 $ 703,147,623
Net asset value per
unit $ 3,551.08 $ 3,570.29
CMF Winton
Master L.P.
Condensed
Schedule of Investments
June 30,
2015
(Unaudited)
Notional ($)/ Fair
Value % of Partners’
Futures Contracts
Purchased
Currencies 1,218 $ 1,315,905 0.21 %
Energy 533 (295,059 ) (0.05 )
Grains 645 1,200,870 0.19
Indices 4,126 (6,131,829 ) (0.98 )
Interest Rates
U.S. 12,420 2,628,602 0.42
Interest Rates
Non-U.S. 9,450 (885,997 ) (0.14 )
Livestock 1 (4,550 ) (0.00 )*
Softs 448 729,687 0.12
Total futures contracts
purchased (1,442,371 ) (0.23 )
Futures Contracts
Sold
Currencies 3,726 1,175,404 0.19
Energy 1,133 864,058 0.14
Grains 1,543 (5,217,693 ) (0.83 )
Indices 150 (10,043 ) (0.00 )*
Interest Rates
U.S. 821 (1,303,564 ) (0.21 )
Interest Rates
Non-U.S. 50 399 0.00 *
Livestock 434 557,780 0.09
Metals 1,309 2,936,932 0.47
Softs 1,036 353,104 0.05
Total futures contracts
sold (643,623 ) (0.10 )
Net unrealized depreciation
on open futures contracts (2,085,994 ) (0.33 )
Unrealized Appreciation
on Open Forward Contracts
Currencies $ 324,498,746 3,767,636 0.60
Metals 775 2,595,720 0.41
Total unrealized
appreciation on open forward contracts 6,363,356 1.01
Unrealized Depreciation
on Open Forward Contracts
Currencies $ 249,372,223 (1,939,299 ) (0.31 )
Metals 760 (3,652,486 ) (0.58 )
Total unrealized
depreciation on open forward contracts (5,591,785 ) (0.89 )
Net unrealized appreciation
on open forward contracts 771,571 0.12
U.S. Government
Securities
% of Partners’
Face
Amount
Maturity
Date
Description Fair
Value Capital
$390,000,000 11/05/2015 U.S. Treasury bills, 0.005% (Amortized
cost of $389,992,850) 389,992,850 62.22
Net fair value $ 388,678,427 62.01 %
* Due to
rounding.
CMF Winton
Master L.P.
Condensed
Schedule of Investments
December 31, 2014
Notional ($)/ Fair
Value % of Partners’
Futures Contracts
Purchased
Currencies 48 $ 89,449 0.01 %
Energy 345 (3,240,330 ) (0.46 )
Grains 1,142 (547,033 ) (0.08 )
Indices 4,399 7,141,455 1.02
Interest Rates
U.S. 11,509 (1,203,705 ) (0.17 )
Interest Rates
Non-U.S. 15,522 10,815,045 1.55
Livestock 147 (414,305 ) (0.06 )
Metals 1 (1,320 ) (0.00 )*
Softs 231 72,885 0.01
Total futures contracts
purchased 12,712,141 1.82
Futures Contracts
Sold
Currencies 5,042 7,261,530 1.04
Energy 913 10,503,341 1.51
Grains 207 (178,058 ) (0.03 )
Indices 208 (875,800 ) (0.13 )
Interest Rates
Non-U.S. 203 (42,225 ) (0.01 )
Livestock 235 593,170 0.09
Metals 730 681,990 0.10
Softs 802 1,642,032 0.24
Total futures contracts
sold 19,585,980 2.81
Net unrealized appreciation
on open futures contracts 32,298,121 4.63
Unrealized Appreciation
on Open Forward Contracts
Currencies $ 214,890,277 2,852,834 0.41
Metals 669 2,265,003 0.32
Total unrealized
appreciation on open forward contracts 5,117,837 0.73
Unrealized Depreciation
on Open Forward Contracts
Currencies $ 293,627,256 (7,383,994 ) (1.06 )
Metals 892 (3,020,742 ) (0.43 )
Total unrealized
depreciation on open forward contracts (10,404,736 ) (1.49 )
Net unrealized depreciation
on open forward contracts (5,286,899 ) (0.76 )
Net fair value $ 27,011,222 3.87 %
* Due to
rounding.
CMF Winton
Master L.P.
Statements
of Income and Expenses and Changes in Partners’
Capital
(Unaudited)
Three Months Ended June
30, Six
Months Ended June
30,
2015 2014 2015 2014
Investment
Income:
Interest income $ 11,695 $ 24,401 $ 26,025 $ 72,394
Expenses:
Clearing fees 219,450 199,588 412,402 424,843
Professional
fees 27,027 27,803 65,102 50,929
Total expenses 246,477 227,391 477,504 475,772
Net investment income
(loss) (234,782 ) (202,990 ) (451,479 ) (403,378 )
Trading
results:
Net gains (losses) on
trading of commodity interests:
Net realized gains
(losses) on closed contracts (38,258,932 ) 48,500,122 27,666,900 62,642,065
Net change in unrealized
gains (losses) on open contracts (25,643,607 ) (1,411,556 ) (28,325,645 ) (16,958,996 )
Total trading
results (63,902,539 ) 47,088,566 (658,745 ) 45,683,069
Net income
(loss) (64,137,321 ) 46,885,576 (1,110,224 ) 45,279,691
Subscriptions —
Limited Partners 21,423,134 4,817,637 38,306,707 25,712,662
Redemptions — Limited
Partners (41,897,509 ) (61,818,960 ) (108,157,378 ) (140,525,268 )
Distribution of interest
income to feeder funds (11,695 ) (24,401 ) (26,025 ) (72,394 )
Net increase
(decrease) in Partners’ Capital (84,623,391 ) (10,140,148 ) (70,986,920 ) (69,605,309 )
Partners’ Capital,
beginning of period 711,438,283 641,484,271 697,801,812 700,949,432
Partners’ Capital,
end of period $ 626,814,892 $ 631,344,123 $ 626,814,892 $ 631,344,123
Net asset value per
unit $ 3,551.08 $ 2,962.37 $ 3,551.08 $ 2,962.37
Net income (loss) per
unit * $ (360.86 ) $ 211.58 $ (19.06 ) $ 206.87
Weighted average units
outstanding 181,548.6669 226,703.9230 185,758.8999 238,171.5100
* Represents the change in
net asset value per unit during the period before distribution of
interest income to feeder funds.</t>
  </si>
  <si>
    <t>Financial Highlights</t>
  </si>
  <si>
    <t>Text Block [Abstract]</t>
  </si>
  <si>
    <t>3. Financial
Highlights:
Financial
highlights for each limited partner class for the three and six
months ended June 30, 2015 and 2014 were as follows:
Three Months
Ended June
30,
2015 2014
Class A Class D Class Z Class A Class D Class Z
Net realized and unrealized
gains (losses) $ (134.62 ) $ (125.52 ) $ (126.76 ) $ 87.66 $ 80.68 $ 80.86
Net investment
loss (16.46 ) (11.34 ) (9.04 ) (18.53 ) (13.61 ) (11.57 )
Increase (decrease) for the
period (151.08 ) (136.86 ) (135.80 ) 69.13 67.07 69.29
Net Asset Value per
Redeemable Unit, beginning of period 1,470.87 1,369.95 1,382.81 1,138.46 1,047.11 1,049.01
Net Asset Value per
Redeemable Unit, end of period $ 1,319.79 $ 1,233.09 $ 1,247.01 $ 1,207.59 $ 1,114.18 $ 1,118.30
Six Months
Ended June
30,
2015 2014
Class A Class D Class Z Class A Class D Class Z
Net realized and unrealized
gains (losses) $ (2.63 ) $ (2.86 ) $ (3.12 ) $ 85.86 $ 79.10 $ 79.30
Net investment
loss (56.86 ) (44.63 ) (40.02 ) (37.88 ) (24.47 ) (20.49 )
Increase (decrease) for the
period (59.49 ) (47.49 ) (43.14 ) 47.98 54.63 58.81
Net Asset Value per
Redeemable Unit, beginning of period 1,379.28 1,280.58 1,290.15 1,159.61 1,059.55 1,059.49
Net Asset Value per
Redeemable Unit, end of period $ 1,319.79 $ 1,233.09 $ 1,247.01 $ 1,207.59 $ 1,114.18 $ 1,118.30
Three Months
Ended June
30,
2015 2014
Class A Class D Class Z Class A Class D Class Z
Ratios to Average Net
Assets:*
Net investment
loss** (4.8 )% (3.7 )% (2.9 )% (5.3 )% (3.9 )% (3.1 )%
Operating
expenses 4.8 % 3.7 % 2.9 % 4.9 % 3.6 % 2.8 %
Incentive fees — % — % — % 0.4 % 0.4 % 0.4 %
Total expenses and
incentive fees 4.8 % 3.7 % 2.9 % 5.3 % 4.0 % 3.2 %
Total return:
Total return before
incentive fees (10.3 )% (10.0 )% (9.8 )% 6.5 % 6.8 % 7.0 %
Incentive fees — % — % — % (0.4 )% (0.4 )% (0.4 )%
Total return after
incentive fees (10.3 )% (10.0 )% (9.8 )% 6.1 % 6.4 % 6.6 %
Six Months
Ended June
30,
2015 2014
Class A Class D Class Z Class A Class D Class Z
Ratios to Average Net
Assets:*
Net investment
loss** (6.6 )% (5.1 )% (4.5 )% (6.3 )% (4.3 )% (3.3 )%
Operating
expenses 5.0 % 3.7 % 2.9 % 6.0 % 4.0 % 3.0 %
Incentive fees 1.6 % 1.4 % 1.6 % 0.4 % 0.3 % 0.4 %
Total expenses and
incentive fees 6.6 % 5.1 % 4.5 % 6.4 % 4.3 % 3.4 %
Total return:
Total return before
incentive fees (2.7 )% (2.3 )% (1.7 )% 4.5 % 5.5 % 6.0 %
Incentive fees (1.6 )% (1.4 )% (1.6 )% (0.4 )% (0.3 )% (0.4 )%
Total return after
incentive fees (4.3 )% (3.7 )% (3.3 )% 4.1 % 5.2 % 5.6 %
* Annualized (other than
incentive fees).
** Interest income allocated
from Master less total expenses. The above ratios and total
return may vary for individual investors based on the timing of
capital transactions during the period. Additionally, these ratios
are calculated for the limited partner class for the Classes using
the limited partners’ share of income, expenses and average
net assets of the Partnership including the income and expenses
allocated from the Master.
Financial Highlights of the
Master:
Three Months Ended
Six Months Ended
2015 2014 2015 2014
Net realized and unrealized
gains (losses) $ (359.54 ) $ 212.51 $ (16.56 ) $ 208.64
Net investment
loss (1.32 ) (0.93 ) (2.50 ) (1.77 )
Increase
(decrease) for the period (360.86 ) 211.58 (19.06 ) 206.87
Distribution (0.07 ) (0.11 ) (0.15 ) (0.31 )
Net asset Value per unit,
beginning of period 3,912.01 2,750.90 3,570.29 2,755.81
Net asset Value per unit,
end of period $ 3,551.08 $ 2,962.37
$
3,551.08
$
2,962.37
Three Months Ended Six
Months Ended
2015 2014 2015 2014
Ratios to Average Net
Assets:**
Net investment
loss* (0.1) % (0.1) % (0.1) % (0.1) %
Operating
expenses 0.1 % 0.1 % 0.1 % 0.1 %
Total return (9.2) % 7.7 % (0.5) % 7.5 %
* Interest income less total
expenses.
** Annualized. The above ratios and total
return may vary for individual investors based on the timing of
capital transactions during the period. Additionally, these ratios
are calculated for the limited partner class using the limited
partners’ share of income, expenses and average net
assets.</t>
  </si>
  <si>
    <t>Trading Activities</t>
  </si>
  <si>
    <t>Brokers and Dealers [Abstract]</t>
  </si>
  <si>
    <t>4. Trading
Activities:
The Partnership
was formed for the purpose of trading commodity interests,
including derivative financial instruments and derivative commodity
instruments. The Partnership invests substantially all of its
assets through a “master/feeder” structure. The
Partnership’s pro rata share of the results of the
Master’s trading activities are shown on the Statements of
Income and Expenses.
The customer
agreement among the Partnership, the Master and MS&amp;Co. gives
the Partnership and the Master, respectively, the legal right to
net unrealized gains and losses on open futures and open forward
contracts. The Master nets, for financial reporting purposes, the
unrealized gains and losses on open futures and open forward
contracts on the Statements of Financial Condition as the criteria
under Accounting Standards Codification 210-20, “ Balance
Sheet
Trading and
transaction fees are based on the number of trades executed by the
Advisor and the Partnership’s percentage ownership of the
Master. All trading, exchange, clearing, user, give-up, floor
brokerage and National Futures Association fees (collectively,
the “clearing fees”) paid to MS&amp;Co. are
borne by the Master and allocated to the Partnership.
All of the
commodity interests owned by the Master are held for trading
purposes. The monthly average number of futures contracts traded
during the three months ended June 30, 2015 and 2014 was 47,675 and
50,766, respectively. The monthly average number of futures
contracts traded during the six months ended June 30, 2015 and 2014
was 48,538 and 49,471, respectively. The monthly average number of
metals forward contracts traded during the three months ended June
30, 2015 and 2014 was 1,380 and 1,077, respectively. The monthly
average number of metals forward contracts traded during the six
months ended June 30, 2015 and 2014 was 1,205 and 893,
respectively. The average notional value of currency forward
contracts during the three months ended June 30, 2015 and 2014
was $602,291,493 and $624,969,979, respectively. The average
notional value of currency forward contracts during the six months
ended June 2015 and 2014 was $585,562,096 and $623,313,323,
respectively.
The following
tables summarize the gross and net amounts recognized relating to
assets and liabilities of the Master’s derivatives and their
offsetting subject to master netting arrangements or similar
agreements as of June 30, 2015 and December 31, 2014,
respectively.
Gross Amounts Not Offset in the
June 30,
2015 Gross Amounts Gross Amounts Amounts Presented Financial Collateral Net Amount
Assets
Futures $ 15,244,455 $ (15,244,455 ) $ — $ — $ — $ —
Forwards 6,363,356 (5,591,785 ) 771,571 — — 771,571
Total assets $ 21,607,811 $ (20,836,240 ) $ 771,571 $ — $ — $ 771,571
Liabilities
Futures $ (17,330,449 ) $ 15,244,455 $ (2,085,994 ) $ — $ — $ (2,085,994 )
Forwards (5,591,785 ) 5,591,785 — — — —
Total
liabilities $ (22,922,234 ) $ 20,836,240 $ (2,085,994 ) $ — $ — $ (2,085,994 )
Net fair value $ (1,314,423 )*
Gross Amounts Not Offset in the
December 31,
2014 Gross Amounts Gross Amounts Amounts Presented Financial Collateral Net Amount
Assets
Futures $ 43,561,809 $ (11,263,688 ) $ 32,298,121 $ — $ — $ 32,298,121
Forwards 5,117,837 (5,117,837 ) — — — —
Total assets $ 48,679,646 $ (16,381,525 ) $ 32,298,121 $ — $ — $ 32,298,121
Liabilities
Futures $ (11,263,688 ) $ 11,263,688 $ — $ — $ — $ —
Forwards (10,404,736 ) 5,117,837 (5,286,899 ) — — (5,286,899 )
Total
liabilities $ (21,668,424 ) $ 16,381,525 $ (5,286,899 ) $ — $ — $ (5,286,899 )
Net fair value $ 27,011,222 *
* In the event of default by
the Master, MS&amp;Co., the Master’s commodity futures broker
and the sole counterparty to the Master’s off exchange-traded
contracts, as applicable, has the right to offset the
Master’s obligation with the Master’s cash held by
MS&amp;Co., thereby minimizing MS&amp;Co.’s risk of loss.
There is no collateral posted by MS&amp;Co. and as such, in the
event of default by MS&amp;Co., the Master is exposed to the amount
shown on the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
The following
tables indicate the gross fair values of derivative instruments of
futures and forward contracts as separate assets and liabilities as
of June 30, 2015 and December 31, 2014.
June 30,
2015
Assets
Futures
Contracts
Currencies $ 4,157,167
Energy 1,242,533
Grains 1,211,670
Indices 114,823
Interest Rates
U.S. 3,019,020
Interest Rates
Non-U.S. 568,931
Livestock 637,800
Metals 2,984,757
Softs 1,307,754
Total unrealized
appreciation on open futures contracts $ 15,244,455
Liabilities
Futures
Contracts
Currencies $ (1,665,858 )
Energy (673,534 )
Grains (5,228,493 )
Indices (6,256,695 )
Interest Rates
U.S. (1,693,982 )
Interest Rates
Non-U.S. (1,454,529 )
Livestock (84,570 )
Metals (47,825 )
Softs (224,963 )
Total unrealized
depreciation on open futures contracts $ (17,330,449 )
Net unrealized depreciation
on open futures contracts $ (2,085,994 )*
June 30,
2015
Assets
Forward
Contracts
Currencies $ 3,767,636
Metals 2,595,720
Total unrealized
appreciation on open forward contracts $ 6,363,356
Liabilities
Forward
Contracts
Currencies $ (1,939,299 )
Metals (3,652,486 )
Total unrealized
depreciation on open forward contracts $ (5,591,785 )
Net unrealized appreciation
on open forward contracts $ 771,571 **
* This amount is in
“Net unrealized depreciation on open futures contracts”
on the Master’s Statements of Financial
Condition.
** This amount is in
“Net unrealized appreciation on open forward contracts”
on the Master’s Statements of Financial
Condition.
December 31, 2014
Assets
Futures
Contracts
Currencies $ 7,910,345
Energy 10,516,685
Grains 204,223
Indices 9,120,453
Interest Rates
U.S. 1,652,217
Interest Rates
Non-U.S. 10,825,920
Livestock 599,795
Metals 922,115
Softs 1,810,056
Total unrealized
appreciation on open futures contracts $ 43,561,809
Liabilities
Futures
Contracts
Currencies $ (559,366 )
Energy (3,253,674 )
Grains (929,314 )
Indices (2,854,798 )
Interest Rates
U.S. (2,855,922 )
Interest Rates
Non-U.S. (53,100 )
Livestock (420,930 )
Metals (241,445 )
Softs (95,139 )
Total unrealized
depreciation on open futures contracts $ (11,263,688 )
Net unrealized appreciation
on open futures contracts $ 32,298,121 *
December 31, 2014
Assets
Forward
Contracts
Currencies $ 2,852,834
Metals 2,265,003
Total unrealized
appreciation on open forward contracts $ 5,117,837
Liabilities
Forward
Contracts
Currencies $ (7,383,994 )
Metals (3,020,742 )
Total unrealized
depreciation on open forward contracts $ (10,404,736 )
Net unrealized depreciation
on open forward contracts $ (5,286,899 )**
* This amount is in
“Net unrealized appreciation on open futures contracts”
on the Master’s Statements of Financial
Condition.
** This amount is in
“Net unrealized depreciation on open forward contracts”
on the Master’s Statements of Financial
Condition.
The following
tables indicate the trading gains and losses, by market sector, on
derivative instruments for the three and six months ended
June 30, 2015 and 2014.
Three Months Ended June
30, Six Months
Ended June
30,
Sector 2015 2014 2015 2014
Currencies $ (15,988,636 ) $ 4,911,200 $ 4,023,509 $ 4,738,180
Energy (13,347,908 ) 669,911 (12,199,271 ) 1,573,842
Grains (4,676,952 ) (9,375,290 ) (6,563,808 ) (5,230,837 )
Indices (9,362,567 ) 18,047,937 9,834,648 5,355,817
Interest Rates
U.S. (3,327,426 ) 10,387,061 9,862,738 7,238,219
Interest Rates
Non-U.S. (18,301,771 ) 24,928,715 (5,176,533 ) 42,766,376
Livestock 1,869 2,542,666 784,304 6,794,463
Metals 292,589 (4,718,355 ) (5,619,732 ) (12,560,474 )
Softs 808,263 (305,279 ) $ 4,395,400 (4,992,517 )
Total $ (63,902,539 )*** $ 47,088,566 *** $ (658,745 )*** $ 45,683,069 ***
*** This amount is included in
“Total trading results” on the Master’s
Statements of Income and Expenses and Changes in Partners’
Capital.</t>
  </si>
  <si>
    <t>Fair Value Measurements</t>
  </si>
  <si>
    <t>Fair Value Disclosures [Abstract]</t>
  </si>
  <si>
    <t>5. Fair Value
Measurements:
Master’s Fair Value Measurements.
The Master
considers prices for exchange-traded commodity futures, forward,
option and swap contracts to be based on unadjusted quoted prices
in active markets for identical assets and liabilities (Level 1).
The values of U.S. Treasury bills, non-exchange-traded
June
30, 2015 Level 1 Level 2 Level 3
Assets
Futures $ 15,244,455 $ 15,244,455 $ — $ —
Forwards 6,363,356 2,595,720 3,767,636 —
U.S. Treasury
bills 389,992,850 — 389,992,850 —
Total Assets $ 411,600,661 $ 17,840,175 $ 393,760,486 $ —
Liabilities
Futures $ 17,330,449 $ 17,330,449 $ — $ —
Forwards 5,591,785 3,652,486 1,939,299 —
Total
Liabilities $ 22,922,234 $ 20,982,935 $ 1,939,299 $ —
Net fair value $ 388,678,427 $ (3,142,760 ) $ 391,821,187 $ —
December 31, Level 1 Level 2 Level 3
Assets
Futures $ 43,561,809 $ 43,561,809 $ — $ —
Forwards 5,117,837 2,265,003 2,852,834 —
Total Assets $ 48,679,646 $ 45,826,812 $ 2,852,834 $ —
Liabilities
Futures
$
11,263,688
$
11,263,688
$ — $ —
Forwards 10,404,736 3,020,742 7,383,994 —
Total
Liabilities $ 21,668,424 $ 14,284,430 $ 7,383,994 $ —
Net fair value $ 27,011,222 $ 31,542,382 $ (4,531,160 ) $ —</t>
  </si>
  <si>
    <t>Financial Instrument Risks</t>
  </si>
  <si>
    <t>Investments, All Other Investments [Abstract]</t>
  </si>
  <si>
    <t>6. Financial Instrument
Risks:
In the normal
course of business, the Partnership, indirectly through its
investment in the Master, is party to financial instruments with
off-balance
The Master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Master on each business day, depending on the daily fluctuations in
the value of the underlying contracts, and are recorded as
unrealized gains or losses by the Master. When the contract is
closed, the Master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net change in
unrealized gains (losses) on futures contracts are included in the
Master’s Statements of Income and Expenses and Changes in
Partners’ Capital.
Forward foreign
currency contracts are those contracts where the Master agrees to
receive or deliver a fixed quantity of foreign currency for an
agreed-upon price on an agreed future date. Forward foreign
currency contracts are valued daily, and the Master’s net
equity therein, representing unrealized gain or loss on the
contracts as measured by the difference between the forward foreign
exchange rates at the dates of entry into the contracts and the
forward rates at the reporting date, is included in the Statements
of Financial Condition. Net realized gains (losses) and net change
in unrealized gains (losses) on forward foreign currency contracts
are recognized in the period in which the contract is closed or the
changes occur, respectively, and are included in the Master’s
Statements of Income and Expenses and Changes in Partners’
Capital.
The Master does
not isolate the portion of the results of operations arising from
the effect of changes in foreign exchange rates on investments from
fluctuations from changes in market prices of investments held.
Such fluctuations are included in total trading results on
investments in the Master’s Statements of Income and Expenses
and Changes in Partners’ Capital.
Metal contracts
traded on the London Metals Exchange (“LME”) represent
a firm commitment to buy or sell a specified quantity of aluminum,
copper, lead, nickel, tin or zinc. LME contracts traded by the
Master are cash settled based on prompt dates published by the LME.
Payments (“variation margin”) may be made or received
by the Master on each business day, depending on the daily
fluctuations in the value of the underlying contracts, and are
recorded as unrealized gains or losses by the Master. A contract is
considered offset when all long positions have been matched with a
like number of short positions settling on the same prompt date.
When the contract is closed at the prompt date, the Master records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net change in unrealized gains
(losses) on metal contracts are included in the Master’s
Statements of Income and Expenses and Changes in Partners’
Capital.
The risk to the
limited partners that have purchased Redeemable Units is limited to
the amount of their share of the Partnership’s net assets and
undistributed profits. This limited liability is a consequence of
the organization of the Partnership as a limited partnership under
New York law.
Market risk is
the potential for changes in the value of the financial instruments
traded by the Partnership/Master due to market changes, including
interest and foreign exchange rate movements and fluctuations in
commodity or security prices. Market risk is directly impacted by
the volatility and liquidity in the markets in which the related
underlying assets are traded. The Partnership/Master is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or a MS&amp;Co. affiliate is the sole counterparty or
broker with respect to the Partnership’s/Master’s
assets. Credit risk with respect to exchange-traded instruments is
reduced to the extent that, through MS&amp;Co. or a MS&amp;Co.
affiliate, the Partnership’s/Master’s counterparty is
an exchange or clearing organization.
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Partnership’s/Master’s business, these instruments may
not be held to maturity.</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has
determined that, other than the event listed below, there were no
subsequent events requiring adjustment of, or disclosure in, the
financial statements.
On or about
July 31,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The costs of
retaining the Administrator will be allocated among the pools
operated by the General Partner, including the
Partnership. The General Partner does not expect that such
additional expense will have a material impact on the
Partnership’s break even point.</t>
  </si>
  <si>
    <t>Basis of Presentation and Summary of Significant Accounting Policies (Policies)</t>
  </si>
  <si>
    <t>Partnership's Investments</t>
  </si>
  <si>
    <t>Partnership’s Investment:</t>
  </si>
  <si>
    <t>Master's Investments</t>
  </si>
  <si>
    <t>Master’s Investments:
All commodity
interests of the Master (including derivative financial instruments
and derivative commodity instruments) are held for trading
purposes. The commodity interests are recorded on the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Master’s Statements of Financial Condition. Net
realized gains or losses and any net change in unrealized gains or
losses from the preceding period are reported on the Master’s
Statements of Income and Expenses and Changes in Partners’
Capital.</t>
  </si>
  <si>
    <t>Investment Company Status</t>
  </si>
  <si>
    <t>Investment
Company Status: Financial Services — Investment Companies (Topic
946): Amendments to the Scope, Measurement and Disclosure
Requirements</t>
  </si>
  <si>
    <t>Income Taxes</t>
  </si>
  <si>
    <t>Income
Taxes:</t>
  </si>
  <si>
    <t>Net Income (Loss) per unit</t>
  </si>
  <si>
    <t>Net Income
(Loss) per unit:</t>
  </si>
  <si>
    <t>Recent Accounting Pronouncement</t>
  </si>
  <si>
    <t>Recent
Accounting Pronouncement: Disclosures for
Investments in Certain Entities That Calculate Net Asset Value per
Share (or Its Equivalent) ,
There have been
no material changes with respect to the Partnership’s
critical accounting policies as reported in the Partnership’s
Annual Report on Form 10-K for the year ended December 31,
2014.</t>
  </si>
  <si>
    <t>Basis of Presentation and Summary of Significant Accounting Policies (Tables)</t>
  </si>
  <si>
    <t>Statements of Financial Condition</t>
  </si>
  <si>
    <t>CMF Winton
Master L.P.
Statements
of Financial Condition
(Unaudited) June
30, 2015 December 31,
Assets:
Equity in trading
account:
Investment in U.S. Treasury
bills, at fair value (amortized cost $389,992,850 and $0 at June
30, 2015 and December 31, 2014, respectively) $ 389,992,850 $ —
Cash 155,479,738 583,586,984
Cash margin 82,708,428 87,262,518
Net unrealized appreciation
on open futures contracts — 32,298,121
Net unrealized appreciation
on open forward contracts 771,571 —
Total assets $ 628,952,587 $ 703,147,623
Liabilities and
Partners’ Capital:
Liabilities:
Net unrealized depreciation
on open futures contracts $ 2,085,994 $ —
Net unrealized depreciation
on open forward contracts — 5,286,899
Accrued
expenses:
Professional
fees 51,701 38,281
Clearing fees due to
MS&amp;Co. — 20,631
Total
liabilities 2,137,695 5,345,811
Partners’
Capital:
General Partner, 0.0000
units outstanding at June 30, 2015 and December 31, 2014 — —
Limited Partners,
176,513.8464 and 195,446.6928 units outstanding at June 30, 2015
and December 31, 2014, respectively 626,814,892 697,801,812
Total liabilities and
partners’ capital $ 628,952,587 $ 703,147,623
Net asset value per
unit $ 3,551.08 $ 3,570.29</t>
  </si>
  <si>
    <t>Condensed Schedule of Investments</t>
  </si>
  <si>
    <t>CMF Winton
Master L.P.
Condensed
Schedule of Investments
June 30,
2015
(Unaudited)
Notional ($)/ Fair
Value % of Partners’
Futures Contracts
Purchased
Currencies 1,218 $ 1,315,905 0.21 %
Energy 533 (295,059 ) (0.05 )
Grains 645 1,200,870 0.19
Indices 4,126 (6,131,829 ) (0.98 )
Interest Rates
U.S. 12,420 2,628,602 0.42
Interest Rates
Non-U.S. 9,450 (885,997 ) (0.14 )
Livestock 1 (4,550 ) (0.00 )*
Softs 448 729,687 0.12
Total futures contracts
purchased (1,442,371 ) (0.23 )
Futures Contracts
Sold
Currencies 3,726 1,175,404 0.19
Energy 1,133 864,058 0.14
Grains 1,543 (5,217,693 ) (0.83 )
Indices 150 (10,043 ) (0.00 )*
Interest Rates
U.S. 821 (1,303,564 ) (0.21 )
Interest Rates
Non-U.S. 50 399 0.00 *
Livestock 434 557,780 0.09
Metals 1,309 2,936,932 0.47
Softs 1,036 353,104 0.05
Total futures contracts
sold (643,623 ) (0.10 )
Net unrealized depreciation
on open futures contracts (2,085,994 ) (0.33 )
Unrealized Appreciation
on Open Forward Contracts
Currencies $ 324,498,746 3,767,636 0.60
Metals 775 2,595,720 0.41
Total unrealized
appreciation on open forward contracts 6,363,356 1.01
Unrealized Depreciation
on Open Forward Contracts
Currencies $ 249,372,223 (1,939,299 ) (0.31 )
Metals 760 (3,652,486 ) (0.58 )
Total unrealized
depreciation on open forward contracts (5,591,785 ) (0.89 )
Net unrealized appreciation
on open forward contracts 771,571 0.12
U.S. Government
Securities
% of Partners’
Face
Amount
Maturity
Date
Description Fair
Value Capital
$390,000,000 11/05/2015 U.S. Treasury bills, 0.005% (Amortized
cost of $389,992,850) 389,992,850 62.22
Net fair value $ 388,678,427 62.01 %
* Due to
rounding.
CMF Winton
Master L.P.
Condensed
Schedule of Investments
December 31, 2014
Notional ($)/ Fair
Value % of Partners’
Futures Contracts
Purchased
Currencies 48 $ 89,449 0.01 %
Energy 345 (3,240,330 ) (0.46 )
Grains 1,142 (547,033 ) (0.08 )
Indices 4,399 7,141,455 1.02
Interest Rates
U.S. 11,509 (1,203,705 ) (0.17 )
Interest Rates
Non-U.S. 15,522 10,815,045 1.55
Livestock 147 (414,305 ) (0.06 )
Metals 1 (1,320 ) (0.00 )*
Softs 231 72,885 0.01
Total futures contracts
purchased 12,712,141 1.82
Futures Contracts
Sold
Currencies 5,042 7,261,530 1.04
Energy 913 10,503,341 1.51
Grains 207 (178,058 ) (0.03 )
Indices 208 (875,800 ) (0.13 )
Interest Rates
Non-U.S. 203 (42,225 ) (0.01 )
Livestock 235 593,170 0.09
Metals 730 681,990 0.10
Softs 802 1,642,032 0.24
Total futures contracts
sold 19,585,980 2.81
Net unrealized appreciation
on open futures contracts 32,298,121 4.63
Unrealized Appreciation
on Open Forward Contracts
Currencies $ 214,890,277 2,852,834 0.41
Metals 669 2,265,003 0.32
Total unrealized
appreciation on open forward contracts 5,117,837 0.73
Unrealized Depreciation
on Open Forward Contracts
Currencies $ 293,627,256 (7,383,994 ) (1.06 )
Metals 892 (3,020,742 ) (0.43 )
Total unrealized
depreciation on open forward contracts (10,404,736 ) (1.49 )
Net unrealized depreciation
on open forward contracts (5,286,899 ) (0.76 )
Net fair value $ 27,011,222 3.87 %
* Due to
rounding.</t>
  </si>
  <si>
    <t>Statements of Income and Expenses and Changes in Partners' Capital</t>
  </si>
  <si>
    <t>CMF Winton
Master L.P.
Statements
of Income and Expenses and Changes in Partners’
Capital
(Unaudited)
Three Months Ended June
30, Six
Months Ended June
30,
2015 2014 2015 2014
Investment
Income:
Interest income $ 11,695 $ 24,401 $ 26,025 $ 72,394
Expenses:
Clearing fees 219,450 199,588 412,402 424,843
Professional
fees 27,027 27,803 65,102 50,929
Total expenses 246,477 227,391 477,504 475,772
Net investment income
(loss) (234,782 ) (202,990 ) (451,479 ) (403,378 )
Trading
results:
Net gains (losses) on
trading of commodity interests:
Net realized gains
(losses) on closed contracts (38,258,932 ) 48,500,122 27,666,900 62,642,065
Net change in unrealized
gains (losses) on open contracts (25,643,607 ) (1,411,556 ) (28,325,645 ) (16,958,996 )
Total trading
results (63,902,539 ) 47,088,566 (658,745 ) 45,683,069
Net income
(loss) (64,137,321 ) 46,885,576 (1,110,224 ) 45,279,691
Subscriptions —
Limited Partners 21,423,134 4,817,637 38,306,707 25,712,662
Redemptions — Limited
Partners (41,897,509 ) (61,818,960 ) (108,157,378 ) (140,525,268 )
Distribution of interest
income to feeder funds (11,695 ) (24,401 ) (26,025 ) (72,394 )
Net increase
(decrease) in Partners’ Capital (84,623,391 ) (10,140,148 ) (70,986,920 ) (69,605,309 )
Partners’ Capital,
beginning of period 711,438,283 641,484,271 697,801,812 700,949,432
Partners’ Capital,
end of period $ 626,814,892 $ 631,344,123 $ 626,814,892 $ 631,344,123
Net asset value per
unit $ 3,551.08 $ 2,962.37 $ 3,551.08 $ 2,962.37
Net income (loss) per
unit * $ (360.86 ) $ 211.58 $ (19.06 ) $ 206.87
Weighted average units
outstanding 181,548.6669 226,703.9230 185,758.8999 238,171.5100
* Represents the change in
net asset value per unit during the period before distribution of
interest income to feeder funds.</t>
  </si>
  <si>
    <t>Financial Highlights (Tables)</t>
  </si>
  <si>
    <t>Financial Highlights for Each Limited Partner Class</t>
  </si>
  <si>
    <t>Financial
highlights for each limited partner class for the three and six
months ended June 30, 2015 and 2014 were as follows:
Three Months
Ended June
30,
2015 2014
Class A Class D Class Z Class A Class D Class Z
Net realized and unrealized
gains (losses) $ (134.62 ) $ (125.52 ) $ (126.76 ) $ 87.66 $ 80.68 $ 80.86
Net investment
loss (16.46 ) (11.34 ) (9.04 ) (18.53 ) (13.61 ) (11.57 )
Increase (decrease) for the
period (151.08 ) (136.86 ) (135.80 ) 69.13 67.07 69.29
Net Asset Value per
Redeemable Unit, beginning of period 1,470.87 1,369.95 1,382.81 1,138.46 1,047.11 1,049.01
Net Asset Value per
Redeemable Unit, end of period $ 1,319.79 $ 1,233.09 $ 1,247.01 $ 1,207.59 $ 1,114.18 $ 1,118.30
Six Months
Ended June
30,
2015 2014
Class A Class D Class Z Class A Class D Class Z
Net realized and unrealized
gains (losses) $ (2.63 ) $ (2.86 ) $ (3.12 ) $ 85.86 $ 79.10 $ 79.30
Net investment
loss (56.86 ) (44.63 ) (40.02 ) (37.88 ) (24.47 ) (20.49 )
Increase (decrease) for the
period (59.49 ) (47.49 ) (43.14 ) 47.98 54.63 58.81
Net Asset Value per
Redeemable Unit, beginning of period 1,379.28 1,280.58 1,290.15 1,159.61 1,059.55 1,059.49
Net Asset Value per
Redeemable Unit, end of period $ 1,319.79 $ 1,233.09 $ 1,247.01 $ 1,207.59 $ 1,114.18 $ 1,118.30</t>
  </si>
  <si>
    <t>Percentage of Financial Highlights for Each Limited Partner Class</t>
  </si>
  <si>
    <t>Three Months
Ended June
30,
2015 2014
Class A Class D Class Z Class A Class D Class Z
Ratios to Average Net
Assets:*
Net investment
loss** (4.8 )% (3.7 )% (2.9 )% (5.3 )% (3.9 )% (3.1 )%
Operating
expenses 4.8 % 3.7 % 2.9 % 4.9 % 3.6 % 2.8 %
Incentive fees — % — % — % 0.4 % 0.4 % 0.4 %
Total expenses and
incentive fees 4.8 % 3.7 % 2.9 % 5.3 % 4.0 % 3.2 %
Total return:
Total return before
incentive fees (10.3 )% (10.0 )% (9.8 )% 6.5 % 6.8 % 7.0 %
Incentive fees — % — % — % (0.4 )% (0.4 )% (0.4 )%
Total return after
incentive fees (10.3 )% (10.0 )% (9.8 )% 6.1 % 6.4 % 6.6 %
Six Months
Ended June
30,
2015 2014
Class A Class D Class Z Class A Class D Class Z
Ratios to Average Net
Assets:*
Net investment
loss** (6.6 )% (5.1 )% (4.5 )% (6.3 )% (4.3 )% (3.3 )%
Operating
expenses 5.0 % 3.7 % 2.9 % 6.0 % 4.0 % 3.0 %
Incentive fees 1.6 % 1.4 % 1.6 % 0.4 % 0.3 % 0.4 %
Total expenses and
incentive fees 6.6 % 5.1 % 4.5 % 6.4 % 4.3 % 3.4 %
Total return:
Total return before
incentive fees (2.7 )% (2.3 )% (1.7 )% 4.5 % 5.5 % 6.0 %
Incentive fees (1.6 )% (1.4 )% (1.6 )% (0.4 )% (0.3 )% (0.4 )%
Total return after
incentive fees (4.3 )% (3.7 )% (3.3 )% 4.1 % 5.2 % 5.6 %
* Annualized (other than
incentive fees).
** Interest income allocated
from Master less total expenses.</t>
  </si>
  <si>
    <t>Financial Highlights of the
Master:
Three Months Ended
Six Months Ended
2015 2014 2015 2014
Net realized and unrealized
gains (losses) $ (359.54 ) $ 212.51 $ (16.56 ) $ 208.64
Net investment
loss (1.32 ) (0.93 ) (2.50 ) (1.77 )
Increase
(decrease) for the period (360.86 ) 211.58 (19.06 ) 206.87
Distribution (0.07 ) (0.11 ) (0.15 ) (0.31 )
Net asset Value per unit,
beginning of period 3,912.01 2,750.90 3,570.29 2,755.81
Net asset Value per unit,
end of period $ 3,551.08 $ 2,962.37
$
3,551.08
$
2,962.37</t>
  </si>
  <si>
    <t xml:space="preserve">Three Months Ended Six
Months Ended
2015 2014 2015 2014
Ratios to Average Net
Assets:**
Net investment
loss* (0.1) % (0.1) % (0.1) % (0.1) %
Operating
expenses 0.1 % 0.1 % 0.1 % 0.1 %
Total return (9.2) % 7.7 % (0.5) % 7.5 %
* Interest income less total
expenses.
** Annualized. </t>
  </si>
  <si>
    <t>Trading Activities (Tables)</t>
  </si>
  <si>
    <t>Valuation of Master's Investment</t>
  </si>
  <si>
    <t>The following
tables summarize the gross and net amounts recognized relating to
assets and liabilities of the Master’s derivatives and their
offsetting subject to master netting arrangements or similar
agreements as of June 30, 2015 and December 31, 2014,
respectively.
Gross Amounts Not Offset in the
June 30,
2015 Gross Amounts Gross Amounts Amounts Presented Financial Collateral Net Amount
Assets
Futures $ 15,244,455 $ (15,244,455 ) $ — $ — $ — $ —
Forwards 6,363,356 (5,591,785 ) 771,571 — — 771,571
Total assets $ 21,607,811 $ (20,836,240 ) $ 771,571 $ — $ — $ 771,571
Liabilities
Futures $ (17,330,449 ) $ 15,244,455 $ (2,085,994 ) $ — $ — $ (2,085,994 )
Forwards (5,591,785 ) 5,591,785 — — — —
Total
liabilities $ (22,922,234 ) $ 20,836,240 $ (2,085,994 ) $ — $ — $ (2,085,994 )
Net fair value $ (1,314,423 )*
Gross Amounts Not Offset in the
December 31,
2014 Gross Amounts Gross Amounts Amounts Presented Financial Collateral Net Amount
Assets
Futures $ 43,561,809 $ (11,263,688 ) $ 32,298,121 $ — $ — $ 32,298,121
Forwards 5,117,837 (5,117,837 ) — — — —
Total assets $ 48,679,646 $ (16,381,525 ) $ 32,298,121 $ — $ — $ 32,298,121
Liabilities
Futures $ (11,263,688 ) $ 11,263,688 $ — $ — $ — $ —
Forwards (10,404,736 ) 5,117,837 (5,286,899 ) — — (5,286,899 )
Total
liabilities $ (21,668,424 ) $ 16,381,525 $ (5,286,899 ) $ — $ — $ (5,286,899 )
Net fair value $ 27,011,222 *
* In the event of default by
the Master, MS&amp;Co., the Master’s commodity futures broker
and the sole counterparty to the Master’s off exchange-traded
contracts, as applicable, has the right to offset the
Master’s obligation with the Master’s cash held by
MS&amp;Co., thereby minimizing MS&amp;Co.’s risk of loss.
There is no collateral posted by MS&amp;Co. and as such, in the
event of default by MS&amp;Co., the Master is exposed to the amount
shown on the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t>
  </si>
  <si>
    <t>Gross Fair Values of Derivative Instruments of Futures Forward and Options Contracts</t>
  </si>
  <si>
    <t>The following
tables indicate the gross fair values of derivative instruments of
futures and forward contracts as separate assets and liabilities as
of June 30, 2015 and December 31, 2014.
June 30,
2015
Assets
Futures
Contracts
Currencies $ 4,157,167
Energy 1,242,533
Grains 1,211,670
Indices 114,823
Interest Rates
U.S. 3,019,020
Interest Rates
Non-U.S. 568,931
Livestock 637,800
Metals 2,984,757
Softs 1,307,754
Total unrealized
appreciation on open futures contracts $ 15,244,455
Liabilities
Futures
Contracts
Currencies $ (1,665,858 )
Energy (673,534 )
Grains (5,228,493 )
Indices (6,256,695 )
Interest Rates
U.S. (1,693,982 )
Interest Rates
Non-U.S. (1,454,529 )
Livestock (84,570 )
Metals (47,825 )
Softs (224,963 )
Total unrealized
depreciation on open futures contracts $ (17,330,449 )
Net unrealized depreciation
on open futures contracts $ (2,085,994 )*
June 30,
2015
Assets
Forward
Contracts
Currencies $ 3,767,636
Metals 2,595,720
Total unrealized
appreciation on open forward contracts $ 6,363,356
Liabilities
Forward
Contracts
Currencies $ (1,939,299 )
Metals (3,652,486 )
Total unrealized
depreciation on open forward contracts $ (5,591,785 )
Net unrealized appreciation
on open forward contracts $ 771,571 **
* This amount is in
“Net unrealized depreciation on open futures contracts”
on the Master’s Statements of Financial
Condition.
** This amount is in
“Net unrealized appreciation on open forward contracts”
on the Master’s Statements of Financial
Condition.
December 31, 2014
Assets
Futures
Contracts
Currencies $ 7,910,345
Energy 10,516,685
Grains 204,223
Indices 9,120,453
Interest Rates
U.S. 1,652,217
Interest Rates
Non-U.S. 10,825,920
Livestock 599,795
Metals 922,115
Softs 1,810,056
Total unrealized
appreciation on open futures contracts $ 43,561,809
Liabilities
Futures
Contracts
Currencies $ (559,366 )
Energy (3,253,674 )
Grains (929,314 )
Indices (2,854,798 )
Interest Rates
U.S. (2,855,922 )
Interest Rates
Non-U.S. (53,100 )
Livestock (420,930 )
Metals (241,445 )
Softs (95,139 )
Total unrealized
depreciation on open futures contracts $ (11,263,688 )
Net unrealized appreciation
on open futures contracts $ 32,298,121 *
December 31, 2014
Assets
Forward
Contracts
Currencies $ 2,852,834
Metals 2,265,003
Total unrealized
appreciation on open forward contracts $ 5,117,837
Liabilities
Forward
Contracts
Currencies $ (7,383,994 )
Metals (3,020,742 )
Total unrealized
depreciation on open forward contracts $ (10,404,736 )
Net unrealized depreciation
on open forward contracts $ (5,286,899 )**
* This amount is in
“Net unrealized appreciation on open futures contracts”
on the Master’s Statements of Financial
Condition.
** This amount is in
“Net unrealized depreciation on open forward contracts”
on the Master’s Statements of Financial
Condition.</t>
  </si>
  <si>
    <t>Gains and Losses by Market Sector on Derivative Instruments</t>
  </si>
  <si>
    <t>The following
tables indicate the trading gains and losses, by market sector, on
derivative instruments for the three and six months ended
June 30, 2015 and 2014.
Three Months Ended June
30, Six Months
Ended June
30,
Sector 2015 2014 2015 2014
Currencies $ (15,988,636 ) $ 4,911,200 $ 4,023,509 $ 4,738,180
Energy (13,347,908 ) 669,911 (12,199,271 ) 1,573,842
Grains (4,676,952 ) (9,375,290 ) (6,563,808 ) (5,230,837 )
Indices (9,362,567 ) 18,047,937 9,834,648 5,355,817
Interest Rates
U.S. (3,327,426 ) 10,387,061 9,862,738 7,238,219
Interest Rates
Non-U.S. (18,301,771 ) 24,928,715 (5,176,533 ) 42,766,376
Livestock 1,869 2,542,666 784,304 6,794,463
Metals 292,589 (4,718,355 ) (5,619,732 ) (12,560,474 )
Softs 808,263 (305,279 ) $ 4,395,400 (4,992,517 )
Total $ (63,902,539 )*** $ 47,088,566 *** $ (658,745 )*** $ 45,683,069 ***
*** This amount is included in
“Total trading results” on the Master’s
Statements of Income and Expenses and Changes in Partners’
Capital.</t>
  </si>
  <si>
    <t>Fair Value Measurements (Tables)</t>
  </si>
  <si>
    <t>Master's Fair Value Measurements</t>
  </si>
  <si>
    <t>During the six
months ended June 30, 2015 and for the year ended December 31,
2014, there were no transfers of assets or liabilities between
Level 1 and Level 2.
June
30, 2015 Level 1 Level 2 Level 3
Assets
Futures $ 15,244,455 $ 15,244,455 $ — $ —
Forwards 6,363,356 2,595,720 3,767,636 —
U.S. Treasury
bills 389,992,850 — 389,992,850 —
Total Assets $ 411,600,661 $ 17,840,175 $ 393,760,486 $ —
Liabilities
Futures $ 17,330,449 $ 17,330,449 $ — $ —
Forwards 5,591,785 3,652,486 1,939,299 —
Total
Liabilities $ 22,922,234 $ 20,982,935 $ 1,939,299 $ —
Net fair value $ 388,678,427 $ (3,142,760 ) $ 391,821,187 $ —
December 31, Level 1 Level 2 Level 3
Assets
Futures $ 43,561,809 $ 43,561,809 $ — $ —
Forwards 5,117,837 2,265,003 2,852,834 —
Total Assets $ 48,679,646 $ 45,826,812 $ 2,852,834 $ —
Liabilities
Futures
$
11,263,688
$
11,263,688
$ — $ —
Forwards 10,404,736 3,020,742 7,383,994 —
Total
Liabilities $ 21,668,424 $ 14,284,430 $ 7,383,994 $ —
Net fair value $ 27,011,222 $ 31,542,382 $ (4,531,160 ) $ —</t>
  </si>
  <si>
    <t>Organization - Additional Information (Detail) - USD ($)</t>
  </si>
  <si>
    <t>Oct. 01, 2014</t>
  </si>
  <si>
    <t>Sep. 30, 2014</t>
  </si>
  <si>
    <t>Apr. 01, 2014</t>
  </si>
  <si>
    <t>Mar. 31, 2014</t>
  </si>
  <si>
    <t>Feb. 01, 2007</t>
  </si>
  <si>
    <t>Condensed Financial Statements, Captions [Line Items]</t>
  </si>
  <si>
    <t>Maximum number of units sold by Limited Partnership</t>
  </si>
  <si>
    <t>Maximum amount of partnership assets allocated to trading advisor</t>
  </si>
  <si>
    <t>Up to 1.5 times</t>
  </si>
  <si>
    <t>Percentage of brokerage fee</t>
  </si>
  <si>
    <t>2.00%</t>
  </si>
  <si>
    <t>0.75%</t>
  </si>
  <si>
    <t>Description of brokerage fee</t>
  </si>
  <si>
    <t>Class A  Redeemable Units, Class D Redeemable Units, and Class Z Redeemable Units are  identical, except that Class D Redeemable Units are subject to a monthly ongoing  selling agent fee equal to 1/12th of 0.75% (a 0.75% annual rate) of the net  assets of Class D as of the end of each month, which differs from the Class A  monthly ongoing selling agent fee of 1/12th of 2.00% (a 2.00% annual rate) of  the net assets of Class A as of the end of each month.</t>
  </si>
  <si>
    <t>Morgan Stanley Wealth Management [Member] | Selling Agreement [Member]</t>
  </si>
  <si>
    <t>Annual rate of General Partner fee</t>
  </si>
  <si>
    <t>1.00%</t>
  </si>
  <si>
    <t>0.50%</t>
  </si>
  <si>
    <t>Morgan Stanley Wealth Management [Member] | Selling Agreement [Member] | Class A [Member]</t>
  </si>
  <si>
    <t>Brokerage fee on net assets</t>
  </si>
  <si>
    <t>2.50%</t>
  </si>
  <si>
    <t>4.50%</t>
  </si>
  <si>
    <t>Morgan Stanley Wealth Management [Member] | Selling Agreement [Member] | Class D [Member]</t>
  </si>
  <si>
    <t>1.25%</t>
  </si>
  <si>
    <t>1.875%</t>
  </si>
  <si>
    <t>Morgan Stanley Wealth Management [Member] | Selling Agreement [Member] | Class Z [Member]</t>
  </si>
  <si>
    <t>1.125%</t>
  </si>
  <si>
    <t>Fair value of Partnership purchased</t>
  </si>
  <si>
    <t>Number of units purchased in Partnership</t>
  </si>
  <si>
    <t>Basis of Presentation and Summary of Significant Accounting Policies - Additional Information (Detail) - USD ($)</t>
  </si>
  <si>
    <t>Provision for income tax</t>
  </si>
  <si>
    <t>Percentage of Partnership owned</t>
  </si>
  <si>
    <t>34.90%</t>
  </si>
  <si>
    <t>29.90%</t>
  </si>
  <si>
    <t>Basis of Presentation and Summary of Significant Accounting Policies - Statements of Financial Condition (Detail) - USD ($)</t>
  </si>
  <si>
    <t>Mar. 31, 2015</t>
  </si>
  <si>
    <t>Equity in trading account:</t>
  </si>
  <si>
    <t>Investment in U.S. Treasury bills, at fair value (amortized cost $389,992,850 and $0 at June 30, 2015 and December 31, 2014, respectively)</t>
  </si>
  <si>
    <t>Cmf Winton Master Lp [Member]</t>
  </si>
  <si>
    <t>Cash margin</t>
  </si>
  <si>
    <t>Net unrealized appreciation on open futures contracts</t>
  </si>
  <si>
    <t>Net unrealized appreciation on open forward contracts</t>
  </si>
  <si>
    <t>Liabilities:</t>
  </si>
  <si>
    <t>Net unrealized depreciation on open futures contracts</t>
  </si>
  <si>
    <t>Net unrealized depreciation on open forward contracts</t>
  </si>
  <si>
    <t>Professional fees</t>
  </si>
  <si>
    <t>Clearing fees due to MS&amp;Co.</t>
  </si>
  <si>
    <t>General Partner, 0.0000 units outstanding at June 30, 2015 and December 31, 2014</t>
  </si>
  <si>
    <t>Limited Partners, 176,513.8464 and 195,446.6928 units outstanding at June 30, 2015 and December 31, 2014, respectively</t>
  </si>
  <si>
    <t>Cmf Winton Master Lp [Member] | U.S. Treasury Bills [Member]</t>
  </si>
  <si>
    <t>Basis of Presentation and Summary of Significant Accounting Policies - Statements of Financial Condition (Parenthetical) (Detail) - Cmf Winton Master Lp [Member] - USD ($)</t>
  </si>
  <si>
    <t>Condensed Balance Sheet Statements, Captions [Line Items]</t>
  </si>
  <si>
    <t>General Partner, Unit outstanding</t>
  </si>
  <si>
    <t>Limited Partners, Units outstanding</t>
  </si>
  <si>
    <t>U.S. Treasury Bills [Member]</t>
  </si>
  <si>
    <t>Investment in U.S. Treasury bills, cost</t>
  </si>
  <si>
    <t>Basis of Presentation and Summary of Significant Accounting Policies - Condensed Schedule of Investments (Detail)</t>
  </si>
  <si>
    <t>Jun. 30, 2015USD ($)Contract</t>
  </si>
  <si>
    <t>Dec. 31, 2014USD ($)Contract</t>
  </si>
  <si>
    <t>Schedule of Investments [Line Items]</t>
  </si>
  <si>
    <t>Futures Contracts [Member]</t>
  </si>
  <si>
    <t>Unrealized Appreciation on Open Forward Contracts</t>
  </si>
  <si>
    <t>Unrealized Depreciation on Open Forward Contracts</t>
  </si>
  <si>
    <t>Futures Contracts [Member] | Currencies [Member]</t>
  </si>
  <si>
    <t>Futures Contracts [Member] | Energy [Member]</t>
  </si>
  <si>
    <t>Futures Contracts [Member] | Grains [Member]</t>
  </si>
  <si>
    <t>Futures Contracts [Member] | Indices [Member]</t>
  </si>
  <si>
    <t>Futures Contracts [Member] | Interest Rates U.S. [Member]</t>
  </si>
  <si>
    <t>Futures Contracts [Member] | Interest Rates Non-U.S. [Member]</t>
  </si>
  <si>
    <t>Futures Contracts [Member] | Livestock [Member]</t>
  </si>
  <si>
    <t>Futures Contracts [Member] | Metals [Member]</t>
  </si>
  <si>
    <t>Futures Contracts [Member] | Softs [Member]</t>
  </si>
  <si>
    <t>Forward Contracts [Member]</t>
  </si>
  <si>
    <t>Forward Contracts [Member] | Currencies [Member]</t>
  </si>
  <si>
    <t>Forward Contracts [Member] | Metals [Member]</t>
  </si>
  <si>
    <t>% of Partners' Capital</t>
  </si>
  <si>
    <t>62.01%</t>
  </si>
  <si>
    <t>3.87%</t>
  </si>
  <si>
    <t>Cmf Winton Master Lp [Member] | Futures Contracts [Member]</t>
  </si>
  <si>
    <t>(0.33%)</t>
  </si>
  <si>
    <t>4.63%</t>
  </si>
  <si>
    <t>Cmf Winton Master Lp [Member] | Forward Contracts [Member]</t>
  </si>
  <si>
    <t>(0.76%)</t>
  </si>
  <si>
    <t>0.12%</t>
  </si>
  <si>
    <t>Cmf Winton Master Lp [Member] | Futures Contracts Purchased [Member]</t>
  </si>
  <si>
    <t>(0.23%)</t>
  </si>
  <si>
    <t>1.82%</t>
  </si>
  <si>
    <t>Cmf Winton Master Lp [Member] | Futures Contracts Purchased [Member] | Currencies [Member]</t>
  </si>
  <si>
    <t>Number of Contracts | Contract</t>
  </si>
  <si>
    <t>0.21%</t>
  </si>
  <si>
    <t>0.01%</t>
  </si>
  <si>
    <t>Cmf Winton Master Lp [Member] | Futures Contracts Purchased [Member] | Energy [Member]</t>
  </si>
  <si>
    <t>(0.05%)</t>
  </si>
  <si>
    <t>(0.46%)</t>
  </si>
  <si>
    <t>Cmf Winton Master Lp [Member] | Futures Contracts Purchased [Member] | Grains [Member]</t>
  </si>
  <si>
    <t>0.19%</t>
  </si>
  <si>
    <t>(0.08%)</t>
  </si>
  <si>
    <t>Cmf Winton Master Lp [Member] | Futures Contracts Purchased [Member] | Indices [Member]</t>
  </si>
  <si>
    <t>(0.98%)</t>
  </si>
  <si>
    <t>1.02%</t>
  </si>
  <si>
    <t>Cmf Winton Master Lp [Member] | Futures Contracts Purchased [Member] | Interest Rates U.S. [Member]</t>
  </si>
  <si>
    <t>0.42%</t>
  </si>
  <si>
    <t>(0.17%)</t>
  </si>
  <si>
    <t>Cmf Winton Master Lp [Member] | Futures Contracts Purchased [Member] | Interest Rates Non-U.S. [Member]</t>
  </si>
  <si>
    <t>(0.14%)</t>
  </si>
  <si>
    <t>1.55%</t>
  </si>
  <si>
    <t>Cmf Winton Master Lp [Member] | Futures Contracts Purchased [Member] | Livestock [Member]</t>
  </si>
  <si>
    <t>0.00%</t>
  </si>
  <si>
    <t>(0.06%)</t>
  </si>
  <si>
    <t>Cmf Winton Master Lp [Member] | Futures Contracts Purchased [Member] | Metals [Member]</t>
  </si>
  <si>
    <t>Cmf Winton Master Lp [Member] | Futures Contracts Purchased [Member] | Softs [Member]</t>
  </si>
  <si>
    <t>Cmf Winton Master Lp [Member] | Futures Contracts Sold [Member]</t>
  </si>
  <si>
    <t>(0.10%)</t>
  </si>
  <si>
    <t>2.81%</t>
  </si>
  <si>
    <t>Cmf Winton Master Lp [Member] | Futures Contracts Sold [Member] | Currencies [Member]</t>
  </si>
  <si>
    <t>1.04%</t>
  </si>
  <si>
    <t>Cmf Winton Master Lp [Member] | Futures Contracts Sold [Member] | Energy [Member]</t>
  </si>
  <si>
    <t>0.14%</t>
  </si>
  <si>
    <t>1.51%</t>
  </si>
  <si>
    <t>Cmf Winton Master Lp [Member] | Futures Contracts Sold [Member] | Grains [Member]</t>
  </si>
  <si>
    <t>(0.83%)</t>
  </si>
  <si>
    <t>(0.03%)</t>
  </si>
  <si>
    <t>Cmf Winton Master Lp [Member] | Futures Contracts Sold [Member] | Indices [Member]</t>
  </si>
  <si>
    <t>(0.13%)</t>
  </si>
  <si>
    <t>Cmf Winton Master Lp [Member] | Futures Contracts Sold [Member] | Interest Rates U.S. [Member]</t>
  </si>
  <si>
    <t>(0.21%)</t>
  </si>
  <si>
    <t>Cmf Winton Master Lp [Member] | Futures Contracts Sold [Member] | Interest Rates Non-U.S. [Member]</t>
  </si>
  <si>
    <t>(0.01%)</t>
  </si>
  <si>
    <t>Cmf Winton Master Lp [Member] | Futures Contracts Sold [Member] | Livestock [Member]</t>
  </si>
  <si>
    <t>0.09%</t>
  </si>
  <si>
    <t>Cmf Winton Master Lp [Member] | Futures Contracts Sold [Member] | Metals [Member]</t>
  </si>
  <si>
    <t>0.47%</t>
  </si>
  <si>
    <t>0.10%</t>
  </si>
  <si>
    <t>Cmf Winton Master Lp [Member] | Futures Contracts Sold [Member] | Softs [Member]</t>
  </si>
  <si>
    <t>0.05%</t>
  </si>
  <si>
    <t>0.24%</t>
  </si>
  <si>
    <t>Cmf Winton Master Lp [Member] | Unrealized Appreciation On Open Forward Contracts [Member]</t>
  </si>
  <si>
    <t>1.01%</t>
  </si>
  <si>
    <t>0.73%</t>
  </si>
  <si>
    <t>Cmf Winton Master Lp [Member] | Unrealized Appreciation On Open Forward Contracts [Member] | Currencies [Member]</t>
  </si>
  <si>
    <t>0.60%</t>
  </si>
  <si>
    <t>0.41%</t>
  </si>
  <si>
    <t>Investment Owned, Balance, Principal Amount</t>
  </si>
  <si>
    <t>Cmf Winton Master Lp [Member] | Unrealized Appreciation On Open Forward Contracts [Member] | Metals [Member]</t>
  </si>
  <si>
    <t>0.32%</t>
  </si>
  <si>
    <t>Cmf Winton Master Lp [Member] | Unrealized Depreciation On Open Forward Contracts [Member]</t>
  </si>
  <si>
    <t>(0.89%)</t>
  </si>
  <si>
    <t>(1.49%)</t>
  </si>
  <si>
    <t>Cmf Winton Master Lp [Member] | Unrealized Depreciation On Open Forward Contracts [Member] | Currencies [Member]</t>
  </si>
  <si>
    <t>(0.31%)</t>
  </si>
  <si>
    <t>(1.06%)</t>
  </si>
  <si>
    <t>Cmf Winton Master Lp [Member] | Unrealized Depreciation On Open Forward Contracts [Member] | Metals [Member]</t>
  </si>
  <si>
    <t>(0.58%)</t>
  </si>
  <si>
    <t>(0.43%)</t>
  </si>
  <si>
    <t>Investment, Face Amount</t>
  </si>
  <si>
    <t>Investment, Maturity Date</t>
  </si>
  <si>
    <t>May 11,
		2015</t>
  </si>
  <si>
    <t>62.22%</t>
  </si>
  <si>
    <t>Basis of Presentation and Summary of Significant Accounting Policies - Condensed Schedule of Investments (Parenthetical) (Detail) - Cmf Winton Master Lp [Member] - U.S. Treasury Bills [Member] - USD ($)</t>
  </si>
  <si>
    <t>Investment in U.S. Treasury bills, Amortized cost</t>
  </si>
  <si>
    <t>Investment, interest rate</t>
  </si>
  <si>
    <t>0.005%</t>
  </si>
  <si>
    <t>Basis of Presentation and Summary of Significant Accounting Policies - Statements of Income and Expenses and Changes in Partners' Capital (Detail) - USD ($)</t>
  </si>
  <si>
    <t>Investment Income:</t>
  </si>
  <si>
    <t>Interest income</t>
  </si>
  <si>
    <t>Net gains (losses) on trading of commodity interests:</t>
  </si>
  <si>
    <t>Net realized gains (losses) on closed contracts</t>
  </si>
  <si>
    <t>Net change in unrealized gains (losses) on open contracts</t>
  </si>
  <si>
    <t>Total trading results</t>
  </si>
  <si>
    <t>Balance, value</t>
  </si>
  <si>
    <t>Clearing fees</t>
  </si>
  <si>
    <t>Subscriptions - Limited Partners</t>
  </si>
  <si>
    <t>Redemptions - Limited Partners</t>
  </si>
  <si>
    <t>Distribution of interest income to feeder funds</t>
  </si>
  <si>
    <t>Net increase (decrease) in Partners' Capital</t>
  </si>
  <si>
    <t>Net asset value per unit (176,513.8464 and 213,121.5543 units outstanding at June 30, 2015 and 2014, respectively)</t>
  </si>
  <si>
    <t>Net income (loss) per unit</t>
  </si>
  <si>
    <t>Basis of Presentation and Summary of Significant Accounting Policies - Statements of Income and Expenses and Changes in Partners' Capital (Parenthetical) (Detail) - shares</t>
  </si>
  <si>
    <t>Units outstanding</t>
  </si>
  <si>
    <t>Financial Highlights - Changes in Net Asset Value Per Unit for Each Class (Detail) - $ / shares</t>
  </si>
  <si>
    <t>Capital Unit [Line Items]</t>
  </si>
  <si>
    <t>Net realized and unrealized gains (losses)</t>
  </si>
  <si>
    <t>Net investment loss</t>
  </si>
  <si>
    <t>Increase (decrease) for the period</t>
  </si>
  <si>
    <t>Net Asset Value per Redeemable Unit, beginning of period</t>
  </si>
  <si>
    <t>Net Asset Value per Redeemable Unit, end of period</t>
  </si>
  <si>
    <t>Distribution</t>
  </si>
  <si>
    <t>Financial Highlights - Percentage of Financial Highlights for Each Limited Partner Class (Detail)</t>
  </si>
  <si>
    <t>Ratios to Average Net Assets:</t>
  </si>
  <si>
    <t>(4.80%)</t>
  </si>
  <si>
    <t>(5.30%)</t>
  </si>
  <si>
    <t>(6.60%)</t>
  </si>
  <si>
    <t>(6.30%)</t>
  </si>
  <si>
    <t>Operating expenses</t>
  </si>
  <si>
    <t>4.80%</t>
  </si>
  <si>
    <t>4.90%</t>
  </si>
  <si>
    <t>5.00%</t>
  </si>
  <si>
    <t>6.00%</t>
  </si>
  <si>
    <t>0.40%</t>
  </si>
  <si>
    <t>1.60%</t>
  </si>
  <si>
    <t>Total expenses and incentive fees</t>
  </si>
  <si>
    <t>5.30%</t>
  </si>
  <si>
    <t>6.60%</t>
  </si>
  <si>
    <t>6.40%</t>
  </si>
  <si>
    <t>Total return:</t>
  </si>
  <si>
    <t>Total return before incentive fees</t>
  </si>
  <si>
    <t>(10.30%)</t>
  </si>
  <si>
    <t>6.50%</t>
  </si>
  <si>
    <t>(2.70%)</t>
  </si>
  <si>
    <t>(0.40%)</t>
  </si>
  <si>
    <t>(1.60%)</t>
  </si>
  <si>
    <t>Total return after incentive fees</t>
  </si>
  <si>
    <t>6.10%</t>
  </si>
  <si>
    <t>(4.30%)</t>
  </si>
  <si>
    <t>4.10%</t>
  </si>
  <si>
    <t>(3.70%)</t>
  </si>
  <si>
    <t>(3.90%)</t>
  </si>
  <si>
    <t>(5.10%)</t>
  </si>
  <si>
    <t>3.70%</t>
  </si>
  <si>
    <t>3.60%</t>
  </si>
  <si>
    <t>4.00%</t>
  </si>
  <si>
    <t>1.40%</t>
  </si>
  <si>
    <t>0.30%</t>
  </si>
  <si>
    <t>5.10%</t>
  </si>
  <si>
    <t>4.30%</t>
  </si>
  <si>
    <t>(10.00%)</t>
  </si>
  <si>
    <t>6.80%</t>
  </si>
  <si>
    <t>(2.30%)</t>
  </si>
  <si>
    <t>5.50%</t>
  </si>
  <si>
    <t>(1.40%)</t>
  </si>
  <si>
    <t>(0.30%)</t>
  </si>
  <si>
    <t>5.20%</t>
  </si>
  <si>
    <t>(2.90%)</t>
  </si>
  <si>
    <t>(3.10%)</t>
  </si>
  <si>
    <t>(4.50%)</t>
  </si>
  <si>
    <t>(3.30%)</t>
  </si>
  <si>
    <t>2.90%</t>
  </si>
  <si>
    <t>2.80%</t>
  </si>
  <si>
    <t>3.00%</t>
  </si>
  <si>
    <t>3.20%</t>
  </si>
  <si>
    <t>3.40%</t>
  </si>
  <si>
    <t>(9.80%)</t>
  </si>
  <si>
    <t>7.00%</t>
  </si>
  <si>
    <t>(1.70%)</t>
  </si>
  <si>
    <t>5.60%</t>
  </si>
  <si>
    <t>Total return</t>
  </si>
  <si>
    <t>(9.20%)</t>
  </si>
  <si>
    <t>7.70%</t>
  </si>
  <si>
    <t>(0.50%)</t>
  </si>
  <si>
    <t>7.50%</t>
  </si>
  <si>
    <t>Trading Activities - Additional Information (Detail)</t>
  </si>
  <si>
    <t>Jun. 30, 2014USD ($)Contract</t>
  </si>
  <si>
    <t>Derivative Instruments and Hedging Activities Disclosure [Abstract]</t>
  </si>
  <si>
    <t>Average number of futures contracts</t>
  </si>
  <si>
    <t>Average number of metals forward contracts</t>
  </si>
  <si>
    <t>Average notional value of currency forward contracts | $</t>
  </si>
  <si>
    <t>Trading Activities - Summary of Gross and Net Amounts Recognized relating to Assets and Liabilities of Master's Derivatives and their Offsetting Subject to Master Netting Arrangements (Detail) - Cmf Winton Master Lp [Member] - USD ($)</t>
  </si>
  <si>
    <t>Derivatives, Fair Value [Line Items]</t>
  </si>
  <si>
    <t>Gross Amounts Recognized, Assets</t>
  </si>
  <si>
    <t>Gross Amounts Offset in the Statement of Financial Condition, Assets</t>
  </si>
  <si>
    <t>Net Amounts Presented in the Statements of Financial Condition, Assets</t>
  </si>
  <si>
    <t>Financial Instruments, Assets</t>
  </si>
  <si>
    <t>Cash Collateral Received, Assets</t>
  </si>
  <si>
    <t>Net Amount, Assets</t>
  </si>
  <si>
    <t>Gross Amounts Recognized, Liabilities</t>
  </si>
  <si>
    <t>Gross Amounts Offset in the Statements of Financial Condition, Liabilities</t>
  </si>
  <si>
    <t>Net Amounts Presented in the Statements of Financial Condition, Liabilities</t>
  </si>
  <si>
    <t>Financial Instruments, Liabilities</t>
  </si>
  <si>
    <t>Cash Collateral Received, Liabilities</t>
  </si>
  <si>
    <t>Net Amount, Liabilities</t>
  </si>
  <si>
    <t>Net fair value</t>
  </si>
  <si>
    <t>Trading Activities - Gross Fair Values of Derivative Instruments of Futures Forward and Options Contracts (Detail) - USD ($)</t>
  </si>
  <si>
    <t>Schedule of Trading Securities and Other Trading Assets [Line Items]</t>
  </si>
  <si>
    <t>Assets</t>
  </si>
  <si>
    <t>Liabilities</t>
  </si>
  <si>
    <t>Net unrealized appreciation (depreciation) on open contracts</t>
  </si>
  <si>
    <t>Trading Activities - Gains and Losses by Market Sector on Derivative Instruments (Detail) - USD ($)</t>
  </si>
  <si>
    <t>Derivative Instruments, Gain (Loss) [Line Items]</t>
  </si>
  <si>
    <t>Gains and losses, by market sector, on derivative instruments</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USD ($)</t>
  </si>
  <si>
    <t>12 Months Ended</t>
  </si>
  <si>
    <t>Transfers of assets and liabilities between Level 1 and Level 2</t>
  </si>
  <si>
    <t>Fair Value Measurements - Master's Fair Value Measurements (Detail) - Cmf Winton Master Lp [Member] - USD ($)</t>
  </si>
  <si>
    <t>Fair Value, Assets and Liabilities Measured on Recurring and Nonrecurring Basis [Line Items]</t>
  </si>
  <si>
    <t>Derivative Assets</t>
  </si>
  <si>
    <t>Derivative Liabilities</t>
  </si>
  <si>
    <t>Level 1 [Member]</t>
  </si>
  <si>
    <t>Level 1 [Member] | Futures Contracts [Member]</t>
  </si>
  <si>
    <t>Level 1 [Member] | Forward Contracts [Member]</t>
  </si>
  <si>
    <t>Level 2 [Member]</t>
  </si>
  <si>
    <t>Level 2 [Member] | U.S. Treasury Bills [Member]</t>
  </si>
  <si>
    <t>Level 2 [Member] | Forward Contracts [Member]</t>
  </si>
  <si>
    <t>Financial Instrument Risks - Additional Information (Detail) - 6 months ended Jun. 30, 2015</t>
  </si>
  <si>
    <t>Minimum percentage of Funds' contracts traded over-the-counter</t>
  </si>
  <si>
    <t>17.20%</t>
  </si>
  <si>
    <t>Maximum percentage of Funds' contracts traded over-the-counter</t>
  </si>
  <si>
    <t>26.90%</t>
  </si>
  <si>
    <t>Maturity period of financial instruments</t>
  </si>
  <si>
    <t>1 year</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386164</v>
      </c>
    </row>
    <row r="12" spans="1:3">
      <c r="A12" s="4" t="s">
        <v>19</v>
      </c>
      <c r="B12" s="4" t="s">
        <v>20</v>
      </c>
    </row>
    <row r="13" spans="1:3">
      <c r="A13" s="4" t="s">
        <v>21</v>
      </c>
      <c r="B13" s="4" t="s">
        <v>22</v>
      </c>
    </row>
    <row r="14" spans="1:3">
      <c r="A14" s="4" t="s">
        <v>23</v>
      </c>
    </row>
    <row r="15" spans="1:3">
      <c r="A15" s="3" t="s">
        <v>4</v>
      </c>
    </row>
    <row r="16" spans="1:3">
      <c r="A16" s="4" t="s">
        <v>24</v>
      </c>
      <c r="C16" s="7" t="n">
        <v>147306.8222</v>
      </c>
    </row>
    <row r="17" spans="1:3">
      <c r="A17" s="4" t="s">
        <v>25</v>
      </c>
    </row>
    <row r="18" spans="1:3">
      <c r="A18" s="3" t="s">
        <v>4</v>
      </c>
    </row>
    <row r="19" spans="1:3">
      <c r="A19" s="4" t="s">
        <v>24</v>
      </c>
      <c r="C19" s="7" t="n">
        <v>14179.1386</v>
      </c>
    </row>
    <row r="20" spans="1:3">
      <c r="A20" s="4" t="s">
        <v>26</v>
      </c>
    </row>
    <row r="21" spans="1:3">
      <c r="A21" s="3" t="s">
        <v>4</v>
      </c>
    </row>
    <row r="22" spans="1:3">
      <c r="A22" s="4" t="s">
        <v>24</v>
      </c>
      <c r="C22" s="7" t="n">
        <v>431.6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13</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143</v>
      </c>
      <c r="B1" s="2" t="s">
        <v>1</v>
      </c>
    </row>
    <row r="2" spans="1:2">
      <c r="B2" s="2" t="s">
        <v>2</v>
      </c>
    </row>
    <row r="3" spans="1:2">
      <c r="A3" s="3" t="s">
        <v>113</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150</v>
      </c>
      <c r="B1" s="2" t="s">
        <v>1</v>
      </c>
    </row>
    <row r="2" spans="1:2">
      <c r="B2" s="2" t="s">
        <v>2</v>
      </c>
    </row>
    <row r="3" spans="1:2">
      <c r="A3" s="4" t="s">
        <v>151</v>
      </c>
      <c r="B3" s="4" t="s">
        <v>152</v>
      </c>
    </row>
    <row r="4" spans="1:2">
      <c r="A4" s="4" t="s">
        <v>153</v>
      </c>
      <c r="B4" s="4" t="s">
        <v>154</v>
      </c>
    </row>
    <row r="5" spans="1:2">
      <c r="A5" s="4" t="s">
        <v>91</v>
      </c>
    </row>
    <row r="6" spans="1:2">
      <c r="A6" s="4" t="s">
        <v>151</v>
      </c>
      <c r="B6" s="4" t="s">
        <v>155</v>
      </c>
    </row>
    <row r="7" spans="1:2">
      <c r="A7" s="4" t="s">
        <v>153</v>
      </c>
      <c r="B7"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19</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22</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167</v>
      </c>
      <c r="B1" s="2" t="s">
        <v>168</v>
      </c>
      <c r="C1" s="2" t="s">
        <v>169</v>
      </c>
      <c r="D1" s="2" t="s">
        <v>170</v>
      </c>
      <c r="E1" s="2" t="s">
        <v>171</v>
      </c>
      <c r="F1" s="2" t="s">
        <v>2</v>
      </c>
      <c r="G1" s="2" t="s">
        <v>172</v>
      </c>
    </row>
    <row r="2" spans="1:7">
      <c r="A2" s="3" t="s">
        <v>173</v>
      </c>
    </row>
    <row r="3" spans="1:7">
      <c r="A3" s="4" t="s">
        <v>174</v>
      </c>
      <c r="G3" s="5" t="n">
        <v>0</v>
      </c>
    </row>
    <row r="4" spans="1:7">
      <c r="A4" s="4" t="s">
        <v>175</v>
      </c>
      <c r="F4" s="4" t="s">
        <v>176</v>
      </c>
    </row>
    <row r="5" spans="1:7">
      <c r="A5" s="4" t="s">
        <v>45</v>
      </c>
    </row>
    <row r="6" spans="1:7">
      <c r="A6" s="3" t="s">
        <v>173</v>
      </c>
    </row>
    <row r="7" spans="1:7">
      <c r="A7" s="4" t="s">
        <v>177</v>
      </c>
      <c r="F7" s="4" t="s">
        <v>178</v>
      </c>
    </row>
    <row r="8" spans="1:7">
      <c r="A8" s="4" t="s">
        <v>47</v>
      </c>
    </row>
    <row r="9" spans="1:7">
      <c r="A9" s="3" t="s">
        <v>173</v>
      </c>
    </row>
    <row r="10" spans="1:7">
      <c r="A10" s="4" t="s">
        <v>177</v>
      </c>
      <c r="F10" s="4" t="s">
        <v>179</v>
      </c>
    </row>
    <row r="11" spans="1:7">
      <c r="A11" s="4" t="s">
        <v>180</v>
      </c>
      <c r="F11" s="4" t="s">
        <v>181</v>
      </c>
    </row>
    <row r="12" spans="1:7">
      <c r="A12" s="4" t="s">
        <v>182</v>
      </c>
    </row>
    <row r="13" spans="1:7">
      <c r="A13" s="3" t="s">
        <v>173</v>
      </c>
    </row>
    <row r="14" spans="1:7">
      <c r="A14" s="4" t="s">
        <v>183</v>
      </c>
      <c r="B14" s="4" t="s">
        <v>184</v>
      </c>
      <c r="C14" s="4" t="s">
        <v>185</v>
      </c>
    </row>
    <row r="15" spans="1:7">
      <c r="A15" s="4" t="s">
        <v>186</v>
      </c>
    </row>
    <row r="16" spans="1:7">
      <c r="A16" s="3" t="s">
        <v>173</v>
      </c>
    </row>
    <row r="17" spans="1:7">
      <c r="A17" s="4" t="s">
        <v>187</v>
      </c>
      <c r="B17" s="4" t="s">
        <v>178</v>
      </c>
      <c r="D17" s="4" t="s">
        <v>188</v>
      </c>
      <c r="E17" s="4" t="s">
        <v>189</v>
      </c>
    </row>
    <row r="18" spans="1:7">
      <c r="A18" s="4" t="s">
        <v>190</v>
      </c>
    </row>
    <row r="19" spans="1:7">
      <c r="A19" s="3" t="s">
        <v>173</v>
      </c>
    </row>
    <row r="20" spans="1:7">
      <c r="A20" s="4" t="s">
        <v>187</v>
      </c>
      <c r="B20" s="4" t="s">
        <v>179</v>
      </c>
      <c r="D20" s="4" t="s">
        <v>191</v>
      </c>
      <c r="E20" s="4" t="s">
        <v>192</v>
      </c>
    </row>
    <row r="21" spans="1:7">
      <c r="A21" s="4" t="s">
        <v>193</v>
      </c>
    </row>
    <row r="22" spans="1:7">
      <c r="A22" s="3" t="s">
        <v>173</v>
      </c>
    </row>
    <row r="23" spans="1:7">
      <c r="A23" s="4" t="s">
        <v>187</v>
      </c>
      <c r="D23" s="4" t="s">
        <v>185</v>
      </c>
      <c r="E23" s="4" t="s">
        <v>194</v>
      </c>
    </row>
    <row r="24" spans="1:7">
      <c r="A24" s="4" t="s">
        <v>91</v>
      </c>
    </row>
    <row r="25" spans="1:7">
      <c r="A25" s="3" t="s">
        <v>173</v>
      </c>
    </row>
    <row r="26" spans="1:7">
      <c r="A26" s="4" t="s">
        <v>195</v>
      </c>
      <c r="G26" s="8" t="n">
        <v>12945000</v>
      </c>
    </row>
    <row r="27" spans="1:7">
      <c r="A27" s="4" t="s">
        <v>196</v>
      </c>
      <c r="G27" s="7" t="n">
        <v>9017.09170000000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45"/>
    <col customWidth="1" max="2" min="2" width="19"/>
    <col customWidth="1" max="3" min="3" width="14"/>
    <col customWidth="1" max="4" min="4" width="14"/>
  </cols>
  <sheetData>
    <row r="1" spans="1:4">
      <c r="A1" s="1" t="s">
        <v>27</v>
      </c>
      <c r="C1" s="2" t="s">
        <v>2</v>
      </c>
      <c r="D1" s="2" t="s">
        <v>28</v>
      </c>
    </row>
    <row r="2" spans="1:4">
      <c r="A2" s="3" t="s">
        <v>29</v>
      </c>
    </row>
    <row r="3" spans="1:4">
      <c r="A3" s="4" t="s">
        <v>30</v>
      </c>
      <c r="B3" s="4" t="s">
        <v>31</v>
      </c>
      <c r="C3" s="8" t="n">
        <v>218926425</v>
      </c>
      <c r="D3" s="8" t="n">
        <v>208372534</v>
      </c>
    </row>
    <row r="4" spans="1:4">
      <c r="A4" s="4" t="s">
        <v>32</v>
      </c>
      <c r="C4" s="5" t="n">
        <v>255064</v>
      </c>
      <c r="D4" s="5" t="n">
        <v>278648</v>
      </c>
    </row>
    <row r="5" spans="1:4">
      <c r="A5" s="4" t="s">
        <v>33</v>
      </c>
      <c r="C5" s="5" t="n">
        <v>219181489</v>
      </c>
      <c r="D5" s="5" t="n">
        <v>208651182</v>
      </c>
    </row>
    <row r="6" spans="1:4">
      <c r="A6" s="3" t="s">
        <v>34</v>
      </c>
    </row>
    <row r="7" spans="1:4">
      <c r="A7" s="4" t="s">
        <v>35</v>
      </c>
      <c r="C7" s="5" t="n">
        <v>342146</v>
      </c>
      <c r="D7" s="5" t="n">
        <v>318934</v>
      </c>
    </row>
    <row r="8" spans="1:4">
      <c r="A8" s="4" t="s">
        <v>36</v>
      </c>
      <c r="C8" s="5" t="n">
        <v>273340</v>
      </c>
      <c r="D8" s="5" t="n">
        <v>252736</v>
      </c>
    </row>
    <row r="9" spans="1:4">
      <c r="A9" s="4" t="s">
        <v>37</v>
      </c>
      <c r="C9" s="5" t="n">
        <v>182227</v>
      </c>
      <c r="D9" s="5" t="n">
        <v>168491</v>
      </c>
    </row>
    <row r="10" spans="1:4">
      <c r="A10" s="4" t="s">
        <v>38</v>
      </c>
      <c r="D10" s="5" t="n">
        <v>5973502</v>
      </c>
    </row>
    <row r="11" spans="1:4">
      <c r="A11" s="4" t="s">
        <v>39</v>
      </c>
      <c r="C11" s="5" t="n">
        <v>167288</v>
      </c>
      <c r="D11" s="5" t="n">
        <v>169938</v>
      </c>
    </row>
    <row r="12" spans="1:4">
      <c r="A12" s="4" t="s">
        <v>40</v>
      </c>
      <c r="C12" s="5" t="n">
        <v>2133802</v>
      </c>
      <c r="D12" s="5" t="n">
        <v>702292</v>
      </c>
    </row>
    <row r="13" spans="1:4">
      <c r="A13" s="4" t="s">
        <v>41</v>
      </c>
      <c r="C13" s="5" t="n">
        <v>3098803</v>
      </c>
      <c r="D13" s="5" t="n">
        <v>7585893</v>
      </c>
    </row>
    <row r="14" spans="1:4">
      <c r="A14" s="3" t="s">
        <v>42</v>
      </c>
    </row>
    <row r="15" spans="1:4">
      <c r="A15" s="4" t="s">
        <v>43</v>
      </c>
      <c r="C15" s="5" t="n">
        <v>216082686</v>
      </c>
      <c r="D15" s="5" t="n">
        <v>201065289</v>
      </c>
    </row>
    <row r="16" spans="1:4">
      <c r="A16" s="4" t="s">
        <v>44</v>
      </c>
      <c r="C16" s="5" t="n">
        <v>219181489</v>
      </c>
      <c r="D16" s="5" t="n">
        <v>208651182</v>
      </c>
    </row>
    <row r="17" spans="1:4">
      <c r="A17" s="4" t="s">
        <v>45</v>
      </c>
    </row>
    <row r="18" spans="1:4">
      <c r="A18" s="3" t="s">
        <v>42</v>
      </c>
    </row>
    <row r="19" spans="1:4">
      <c r="A19" s="4" t="s">
        <v>43</v>
      </c>
      <c r="C19" s="8" t="n">
        <v>195678812</v>
      </c>
      <c r="D19" s="8" t="n">
        <v>184633894</v>
      </c>
    </row>
    <row r="20" spans="1:4">
      <c r="A20" s="4" t="s">
        <v>46</v>
      </c>
      <c r="C20" s="9" t="n">
        <v>1319.79</v>
      </c>
      <c r="D20" s="9" t="n">
        <v>1379.28</v>
      </c>
    </row>
    <row r="21" spans="1:4">
      <c r="A21" s="4" t="s">
        <v>47</v>
      </c>
    </row>
    <row r="22" spans="1:4">
      <c r="A22" s="3" t="s">
        <v>42</v>
      </c>
    </row>
    <row r="23" spans="1:4">
      <c r="A23" s="4" t="s">
        <v>43</v>
      </c>
      <c r="C23" s="8" t="n">
        <v>17484164</v>
      </c>
      <c r="D23" s="8" t="n">
        <v>13739779</v>
      </c>
    </row>
    <row r="24" spans="1:4">
      <c r="A24" s="4" t="s">
        <v>46</v>
      </c>
      <c r="C24" s="9" t="n">
        <v>1233.09</v>
      </c>
      <c r="D24" s="9" t="n">
        <v>1280.58</v>
      </c>
    </row>
    <row r="25" spans="1:4">
      <c r="A25" s="4" t="s">
        <v>48</v>
      </c>
    </row>
    <row r="26" spans="1:4">
      <c r="A26" s="3" t="s">
        <v>42</v>
      </c>
    </row>
    <row r="27" spans="1:4">
      <c r="A27" s="4" t="s">
        <v>43</v>
      </c>
      <c r="C27" s="8" t="n">
        <v>2919710</v>
      </c>
      <c r="D27" s="8" t="n">
        <v>2691616</v>
      </c>
    </row>
    <row r="28" spans="1:4">
      <c r="A28" s="4" t="s">
        <v>46</v>
      </c>
      <c r="C28" s="9" t="n">
        <v>1247.01</v>
      </c>
      <c r="D28" s="9" t="n">
        <v>1290.15</v>
      </c>
    </row>
    <row r="29" spans="1:4">
      <c r="A29" s="4" t="s">
        <v>49</v>
      </c>
    </row>
    <row r="30" spans="1:4">
      <c r="A30" s="3" t="s">
        <v>42</v>
      </c>
    </row>
    <row r="31" spans="1:4">
      <c r="A31" s="4" t="s">
        <v>50</v>
      </c>
      <c r="C31" s="8" t="n">
        <v>2381489</v>
      </c>
      <c r="D31" s="8" t="n">
        <v>2183984</v>
      </c>
    </row>
    <row r="32" spans="1:4">
      <c r="A32" s="4" t="s">
        <v>51</v>
      </c>
    </row>
    <row r="33" spans="1:4">
      <c r="A33" s="3" t="s">
        <v>42</v>
      </c>
    </row>
    <row r="34" spans="1:4">
      <c r="A34" s="4" t="s">
        <v>52</v>
      </c>
      <c r="C34" s="5" t="n">
        <v>195678812</v>
      </c>
      <c r="D34" s="5" t="n">
        <v>184633894</v>
      </c>
    </row>
    <row r="35" spans="1:4">
      <c r="A35" s="4" t="s">
        <v>53</v>
      </c>
    </row>
    <row r="36" spans="1:4">
      <c r="A36" s="3" t="s">
        <v>42</v>
      </c>
    </row>
    <row r="37" spans="1:4">
      <c r="A37" s="4" t="s">
        <v>52</v>
      </c>
      <c r="C37" s="5" t="n">
        <v>17484164</v>
      </c>
      <c r="D37" s="5" t="n">
        <v>13739779</v>
      </c>
    </row>
    <row r="38" spans="1:4">
      <c r="A38" s="4" t="s">
        <v>54</v>
      </c>
    </row>
    <row r="39" spans="1:4">
      <c r="A39" s="3" t="s">
        <v>42</v>
      </c>
    </row>
    <row r="40" spans="1:4">
      <c r="A40" s="4" t="s">
        <v>52</v>
      </c>
      <c r="C40" s="8" t="n">
        <v>538221</v>
      </c>
      <c r="D40" s="8" t="n">
        <v>507632</v>
      </c>
    </row>
    <row r="41" spans="1:4">
      <c r="A41" t="n"/>
    </row>
    <row r="42" spans="1:4">
      <c r="A42" s="4" t="s">
        <v>31</v>
      </c>
      <c r="B42" s="4" t="s">
        <v>55</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7</v>
      </c>
      <c r="B1" s="2" t="s">
        <v>1</v>
      </c>
    </row>
    <row r="2" spans="1:3">
      <c r="B2" s="2" t="s">
        <v>2</v>
      </c>
      <c r="C2" s="2" t="s">
        <v>28</v>
      </c>
    </row>
    <row r="3" spans="1:3">
      <c r="A3" s="3" t="s">
        <v>173</v>
      </c>
    </row>
    <row r="4" spans="1:3">
      <c r="A4" s="4" t="s">
        <v>198</v>
      </c>
      <c r="B4" s="8" t="n">
        <v>0</v>
      </c>
    </row>
    <row r="5" spans="1:3">
      <c r="A5" s="4" t="s">
        <v>91</v>
      </c>
    </row>
    <row r="6" spans="1:3">
      <c r="A6" s="3" t="s">
        <v>173</v>
      </c>
    </row>
    <row r="7" spans="1:3">
      <c r="A7" s="4" t="s">
        <v>199</v>
      </c>
      <c r="B7" s="4" t="s">
        <v>200</v>
      </c>
      <c r="C7"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 customWidth="1" max="5" min="5" width="14"/>
    <col customWidth="1" max="6" min="6" width="14"/>
    <col customWidth="1" max="7" min="7" width="14"/>
    <col customWidth="1" max="8" min="8" width="14"/>
  </cols>
  <sheetData>
    <row r="1" spans="1:8">
      <c r="A1" s="1" t="s">
        <v>202</v>
      </c>
      <c r="C1" s="2" t="s">
        <v>2</v>
      </c>
      <c r="D1" s="2" t="s">
        <v>203</v>
      </c>
      <c r="E1" s="2" t="s">
        <v>28</v>
      </c>
      <c r="F1" s="2" t="s">
        <v>67</v>
      </c>
      <c r="G1" s="2" t="s">
        <v>171</v>
      </c>
      <c r="H1" s="2" t="s">
        <v>86</v>
      </c>
    </row>
    <row r="2" spans="1:8">
      <c r="A2" s="3" t="s">
        <v>204</v>
      </c>
    </row>
    <row r="3" spans="1:8">
      <c r="A3" s="4" t="s">
        <v>205</v>
      </c>
      <c r="B3" s="4" t="s">
        <v>31</v>
      </c>
      <c r="C3" s="8" t="n">
        <v>218926425</v>
      </c>
      <c r="E3" s="8" t="n">
        <v>208372534</v>
      </c>
    </row>
    <row r="4" spans="1:8">
      <c r="A4" s="4" t="s">
        <v>32</v>
      </c>
      <c r="C4" s="5" t="n">
        <v>255064</v>
      </c>
      <c r="E4" s="5" t="n">
        <v>278648</v>
      </c>
    </row>
    <row r="5" spans="1:8">
      <c r="A5" s="4" t="s">
        <v>33</v>
      </c>
      <c r="C5" s="5" t="n">
        <v>219181489</v>
      </c>
      <c r="E5" s="5" t="n">
        <v>208651182</v>
      </c>
    </row>
    <row r="6" spans="1:8">
      <c r="A6" s="3" t="s">
        <v>34</v>
      </c>
    </row>
    <row r="7" spans="1:8">
      <c r="A7" s="4" t="s">
        <v>41</v>
      </c>
      <c r="C7" s="5" t="n">
        <v>3098803</v>
      </c>
      <c r="E7" s="5" t="n">
        <v>7585893</v>
      </c>
    </row>
    <row r="8" spans="1:8">
      <c r="A8" s="3" t="s">
        <v>42</v>
      </c>
    </row>
    <row r="9" spans="1:8">
      <c r="A9" s="4" t="s">
        <v>44</v>
      </c>
      <c r="C9" s="5" t="n">
        <v>219181489</v>
      </c>
      <c r="E9" s="5" t="n">
        <v>208651182</v>
      </c>
    </row>
    <row r="10" spans="1:8">
      <c r="A10" s="4" t="s">
        <v>206</v>
      </c>
    </row>
    <row r="11" spans="1:8">
      <c r="A11" s="3" t="s">
        <v>204</v>
      </c>
    </row>
    <row r="12" spans="1:8">
      <c r="A12" s="4" t="s">
        <v>32</v>
      </c>
      <c r="C12" s="5" t="n">
        <v>155479738</v>
      </c>
      <c r="E12" s="5" t="n">
        <v>583586984</v>
      </c>
    </row>
    <row r="13" spans="1:8">
      <c r="A13" s="4" t="s">
        <v>207</v>
      </c>
      <c r="C13" s="5" t="n">
        <v>82708428</v>
      </c>
      <c r="E13" s="5" t="n">
        <v>87262518</v>
      </c>
    </row>
    <row r="14" spans="1:8">
      <c r="A14" s="4" t="s">
        <v>208</v>
      </c>
      <c r="E14" s="5" t="n">
        <v>32298121</v>
      </c>
    </row>
    <row r="15" spans="1:8">
      <c r="A15" s="4" t="s">
        <v>209</v>
      </c>
      <c r="C15" s="5" t="n">
        <v>771571</v>
      </c>
    </row>
    <row r="16" spans="1:8">
      <c r="A16" s="4" t="s">
        <v>33</v>
      </c>
      <c r="C16" s="5" t="n">
        <v>628952587</v>
      </c>
      <c r="E16" s="5" t="n">
        <v>703147623</v>
      </c>
    </row>
    <row r="17" spans="1:8">
      <c r="A17" s="3" t="s">
        <v>210</v>
      </c>
    </row>
    <row r="18" spans="1:8">
      <c r="A18" s="4" t="s">
        <v>211</v>
      </c>
      <c r="C18" s="5" t="n">
        <v>2085994</v>
      </c>
    </row>
    <row r="19" spans="1:8">
      <c r="A19" s="4" t="s">
        <v>212</v>
      </c>
      <c r="E19" s="5" t="n">
        <v>5286899</v>
      </c>
    </row>
    <row r="20" spans="1:8">
      <c r="A20" s="3" t="s">
        <v>34</v>
      </c>
    </row>
    <row r="21" spans="1:8">
      <c r="A21" s="4" t="s">
        <v>213</v>
      </c>
      <c r="C21" s="5" t="n">
        <v>51701</v>
      </c>
      <c r="E21" s="5" t="n">
        <v>38281</v>
      </c>
    </row>
    <row r="22" spans="1:8">
      <c r="A22" s="4" t="s">
        <v>214</v>
      </c>
      <c r="E22" s="5" t="n">
        <v>20631</v>
      </c>
    </row>
    <row r="23" spans="1:8">
      <c r="A23" s="4" t="s">
        <v>41</v>
      </c>
      <c r="C23" s="5" t="n">
        <v>2137695</v>
      </c>
      <c r="E23" s="5" t="n">
        <v>5345811</v>
      </c>
    </row>
    <row r="24" spans="1:8">
      <c r="A24" s="3" t="s">
        <v>42</v>
      </c>
    </row>
    <row r="25" spans="1:8">
      <c r="A25" s="4" t="s">
        <v>215</v>
      </c>
      <c r="C25" s="5" t="n">
        <v>0</v>
      </c>
      <c r="E25" s="5" t="n">
        <v>0</v>
      </c>
    </row>
    <row r="26" spans="1:8">
      <c r="A26" s="4" t="s">
        <v>216</v>
      </c>
      <c r="C26" s="5" t="n">
        <v>626814892</v>
      </c>
      <c r="E26" s="5" t="n">
        <v>697801812</v>
      </c>
    </row>
    <row r="27" spans="1:8">
      <c r="A27" s="4" t="s">
        <v>44</v>
      </c>
      <c r="C27" s="8" t="n">
        <v>628952587</v>
      </c>
      <c r="E27" s="8" t="n">
        <v>703147623</v>
      </c>
    </row>
    <row r="28" spans="1:8">
      <c r="A28" s="4" t="s">
        <v>46</v>
      </c>
      <c r="C28" s="9" t="n">
        <v>3551.08</v>
      </c>
      <c r="D28" s="9" t="n">
        <v>3912.01</v>
      </c>
      <c r="E28" s="9" t="n">
        <v>3570.29</v>
      </c>
      <c r="F28" s="9" t="n">
        <v>2962.37</v>
      </c>
      <c r="G28" s="9" t="n">
        <v>2750.9</v>
      </c>
      <c r="H28" s="9" t="n">
        <v>2755.81</v>
      </c>
    </row>
    <row r="29" spans="1:8">
      <c r="A29" s="4" t="s">
        <v>217</v>
      </c>
    </row>
    <row r="30" spans="1:8">
      <c r="A30" s="3" t="s">
        <v>204</v>
      </c>
    </row>
    <row r="31" spans="1:8">
      <c r="A31" s="4" t="s">
        <v>205</v>
      </c>
      <c r="C31" s="8" t="n">
        <v>389992850</v>
      </c>
    </row>
    <row r="32" spans="1:8">
      <c r="A32" t="n"/>
    </row>
    <row r="33" spans="1:8">
      <c r="A33" s="4" t="s">
        <v>31</v>
      </c>
      <c r="B33" s="4" t="s">
        <v>55</v>
      </c>
    </row>
  </sheetData>
  <mergeCells count="3">
    <mergeCell ref="A1:B1"/>
    <mergeCell ref="A32:G32"/>
    <mergeCell ref="B33:G33"/>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8</v>
      </c>
      <c r="B1" s="2" t="s">
        <v>2</v>
      </c>
      <c r="C1" s="2" t="s">
        <v>28</v>
      </c>
      <c r="D1" s="2" t="s">
        <v>67</v>
      </c>
    </row>
    <row r="2" spans="1:4">
      <c r="A2" s="3" t="s">
        <v>219</v>
      </c>
    </row>
    <row r="3" spans="1:4">
      <c r="A3" s="4" t="s">
        <v>220</v>
      </c>
      <c r="B3" s="5" t="n">
        <v>0</v>
      </c>
      <c r="C3" s="5" t="n">
        <v>0</v>
      </c>
    </row>
    <row r="4" spans="1:4">
      <c r="A4" s="4" t="s">
        <v>221</v>
      </c>
      <c r="B4" s="7" t="n">
        <v>176513.8464</v>
      </c>
      <c r="C4" s="7" t="n">
        <v>195446.6928</v>
      </c>
      <c r="D4" s="7" t="n">
        <v>213121.5543</v>
      </c>
    </row>
    <row r="5" spans="1:4">
      <c r="A5" s="4" t="s">
        <v>222</v>
      </c>
    </row>
    <row r="6" spans="1:4">
      <c r="A6" s="3" t="s">
        <v>219</v>
      </c>
    </row>
    <row r="7" spans="1:4">
      <c r="A7" s="4" t="s">
        <v>223</v>
      </c>
      <c r="B7" s="8" t="n">
        <v>389992850</v>
      </c>
      <c r="C7" s="8"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09"/>
  <sheetViews>
    <sheetView workbookViewId="0">
      <selection activeCell="A1" sqref="A1"/>
    </sheetView>
  </sheetViews>
  <sheetFormatPr baseColWidth="10" defaultRowHeight="15"/>
  <cols>
    <col customWidth="1" max="1" min="1" width="80"/>
    <col customWidth="1" max="2" min="2" width="19"/>
    <col customWidth="1" max="3" min="3" width="29"/>
    <col customWidth="1" max="4" min="4" width="29"/>
  </cols>
  <sheetData>
    <row r="1" spans="1:4">
      <c r="A1" s="1" t="s">
        <v>224</v>
      </c>
      <c r="C1" s="2" t="s">
        <v>1</v>
      </c>
    </row>
    <row r="2" spans="1:4">
      <c r="C2" s="2" t="s">
        <v>225</v>
      </c>
      <c r="D2" s="2" t="s">
        <v>226</v>
      </c>
    </row>
    <row r="3" spans="1:4">
      <c r="A3" s="3" t="s">
        <v>227</v>
      </c>
    </row>
    <row r="4" spans="1:4">
      <c r="A4" s="4" t="s">
        <v>30</v>
      </c>
      <c r="B4" s="4" t="s">
        <v>31</v>
      </c>
      <c r="C4" s="8" t="n">
        <v>218926425</v>
      </c>
      <c r="D4" s="8" t="n">
        <v>208372534</v>
      </c>
    </row>
    <row r="5" spans="1:4">
      <c r="A5" s="4" t="s">
        <v>228</v>
      </c>
    </row>
    <row r="6" spans="1:4">
      <c r="A6" s="3" t="s">
        <v>227</v>
      </c>
    </row>
    <row r="7" spans="1:4">
      <c r="A7" s="4" t="s">
        <v>229</v>
      </c>
      <c r="C7" s="5" t="n">
        <v>15244455</v>
      </c>
      <c r="D7" s="5" t="n">
        <v>43561809</v>
      </c>
    </row>
    <row r="8" spans="1:4">
      <c r="A8" s="4" t="s">
        <v>230</v>
      </c>
      <c r="C8" s="5" t="n">
        <v>-17330449</v>
      </c>
      <c r="D8" s="5" t="n">
        <v>-11263688</v>
      </c>
    </row>
    <row r="9" spans="1:4">
      <c r="A9" s="4" t="s">
        <v>231</v>
      </c>
    </row>
    <row r="10" spans="1:4">
      <c r="A10" s="3" t="s">
        <v>227</v>
      </c>
    </row>
    <row r="11" spans="1:4">
      <c r="A11" s="4" t="s">
        <v>229</v>
      </c>
      <c r="C11" s="5" t="n">
        <v>4157167</v>
      </c>
      <c r="D11" s="5" t="n">
        <v>7910345</v>
      </c>
    </row>
    <row r="12" spans="1:4">
      <c r="A12" s="4" t="s">
        <v>230</v>
      </c>
      <c r="C12" s="5" t="n">
        <v>-1665858</v>
      </c>
      <c r="D12" s="5" t="n">
        <v>-559366</v>
      </c>
    </row>
    <row r="13" spans="1:4">
      <c r="A13" s="4" t="s">
        <v>232</v>
      </c>
    </row>
    <row r="14" spans="1:4">
      <c r="A14" s="3" t="s">
        <v>227</v>
      </c>
    </row>
    <row r="15" spans="1:4">
      <c r="A15" s="4" t="s">
        <v>229</v>
      </c>
      <c r="C15" s="5" t="n">
        <v>1242533</v>
      </c>
      <c r="D15" s="5" t="n">
        <v>10516685</v>
      </c>
    </row>
    <row r="16" spans="1:4">
      <c r="A16" s="4" t="s">
        <v>230</v>
      </c>
      <c r="C16" s="5" t="n">
        <v>-673534</v>
      </c>
      <c r="D16" s="5" t="n">
        <v>-3253674</v>
      </c>
    </row>
    <row r="17" spans="1:4">
      <c r="A17" s="4" t="s">
        <v>233</v>
      </c>
    </row>
    <row r="18" spans="1:4">
      <c r="A18" s="3" t="s">
        <v>227</v>
      </c>
    </row>
    <row r="19" spans="1:4">
      <c r="A19" s="4" t="s">
        <v>229</v>
      </c>
      <c r="C19" s="5" t="n">
        <v>1211670</v>
      </c>
      <c r="D19" s="5" t="n">
        <v>204223</v>
      </c>
    </row>
    <row r="20" spans="1:4">
      <c r="A20" s="4" t="s">
        <v>230</v>
      </c>
      <c r="C20" s="5" t="n">
        <v>-5228493</v>
      </c>
      <c r="D20" s="5" t="n">
        <v>-929314</v>
      </c>
    </row>
    <row r="21" spans="1:4">
      <c r="A21" s="4" t="s">
        <v>234</v>
      </c>
    </row>
    <row r="22" spans="1:4">
      <c r="A22" s="3" t="s">
        <v>227</v>
      </c>
    </row>
    <row r="23" spans="1:4">
      <c r="A23" s="4" t="s">
        <v>229</v>
      </c>
      <c r="C23" s="5" t="n">
        <v>114823</v>
      </c>
      <c r="D23" s="5" t="n">
        <v>9120453</v>
      </c>
    </row>
    <row r="24" spans="1:4">
      <c r="A24" s="4" t="s">
        <v>230</v>
      </c>
      <c r="C24" s="5" t="n">
        <v>-6256695</v>
      </c>
      <c r="D24" s="5" t="n">
        <v>-2854798</v>
      </c>
    </row>
    <row r="25" spans="1:4">
      <c r="A25" s="4" t="s">
        <v>235</v>
      </c>
    </row>
    <row r="26" spans="1:4">
      <c r="A26" s="3" t="s">
        <v>227</v>
      </c>
    </row>
    <row r="27" spans="1:4">
      <c r="A27" s="4" t="s">
        <v>229</v>
      </c>
      <c r="C27" s="5" t="n">
        <v>3019020</v>
      </c>
      <c r="D27" s="5" t="n">
        <v>1652217</v>
      </c>
    </row>
    <row r="28" spans="1:4">
      <c r="A28" s="4" t="s">
        <v>230</v>
      </c>
      <c r="C28" s="5" t="n">
        <v>-1693982</v>
      </c>
      <c r="D28" s="5" t="n">
        <v>-2855922</v>
      </c>
    </row>
    <row r="29" spans="1:4">
      <c r="A29" s="4" t="s">
        <v>236</v>
      </c>
    </row>
    <row r="30" spans="1:4">
      <c r="A30" s="3" t="s">
        <v>227</v>
      </c>
    </row>
    <row r="31" spans="1:4">
      <c r="A31" s="4" t="s">
        <v>229</v>
      </c>
      <c r="C31" s="5" t="n">
        <v>568931</v>
      </c>
      <c r="D31" s="5" t="n">
        <v>10825920</v>
      </c>
    </row>
    <row r="32" spans="1:4">
      <c r="A32" s="4" t="s">
        <v>230</v>
      </c>
      <c r="C32" s="5" t="n">
        <v>-1454529</v>
      </c>
      <c r="D32" s="5" t="n">
        <v>-53100</v>
      </c>
    </row>
    <row r="33" spans="1:4">
      <c r="A33" s="4" t="s">
        <v>237</v>
      </c>
    </row>
    <row r="34" spans="1:4">
      <c r="A34" s="3" t="s">
        <v>227</v>
      </c>
    </row>
    <row r="35" spans="1:4">
      <c r="A35" s="4" t="s">
        <v>229</v>
      </c>
      <c r="C35" s="5" t="n">
        <v>637800</v>
      </c>
      <c r="D35" s="5" t="n">
        <v>599795</v>
      </c>
    </row>
    <row r="36" spans="1:4">
      <c r="A36" s="4" t="s">
        <v>230</v>
      </c>
      <c r="C36" s="5" t="n">
        <v>-84570</v>
      </c>
      <c r="D36" s="5" t="n">
        <v>-420930</v>
      </c>
    </row>
    <row r="37" spans="1:4">
      <c r="A37" s="4" t="s">
        <v>238</v>
      </c>
    </row>
    <row r="38" spans="1:4">
      <c r="A38" s="3" t="s">
        <v>227</v>
      </c>
    </row>
    <row r="39" spans="1:4">
      <c r="A39" s="4" t="s">
        <v>229</v>
      </c>
      <c r="C39" s="5" t="n">
        <v>2984757</v>
      </c>
      <c r="D39" s="5" t="n">
        <v>922115</v>
      </c>
    </row>
    <row r="40" spans="1:4">
      <c r="A40" s="4" t="s">
        <v>230</v>
      </c>
      <c r="C40" s="5" t="n">
        <v>-47825</v>
      </c>
      <c r="D40" s="5" t="n">
        <v>-241445</v>
      </c>
    </row>
    <row r="41" spans="1:4">
      <c r="A41" s="4" t="s">
        <v>239</v>
      </c>
    </row>
    <row r="42" spans="1:4">
      <c r="A42" s="3" t="s">
        <v>227</v>
      </c>
    </row>
    <row r="43" spans="1:4">
      <c r="A43" s="4" t="s">
        <v>229</v>
      </c>
      <c r="C43" s="5" t="n">
        <v>1307754</v>
      </c>
      <c r="D43" s="5" t="n">
        <v>1810056</v>
      </c>
    </row>
    <row r="44" spans="1:4">
      <c r="A44" s="4" t="s">
        <v>230</v>
      </c>
      <c r="C44" s="5" t="n">
        <v>-224963</v>
      </c>
      <c r="D44" s="5" t="n">
        <v>-95139</v>
      </c>
    </row>
    <row r="45" spans="1:4">
      <c r="A45" s="4" t="s">
        <v>240</v>
      </c>
    </row>
    <row r="46" spans="1:4">
      <c r="A46" s="3" t="s">
        <v>227</v>
      </c>
    </row>
    <row r="47" spans="1:4">
      <c r="A47" s="4" t="s">
        <v>229</v>
      </c>
      <c r="C47" s="5" t="n">
        <v>6363356</v>
      </c>
      <c r="D47" s="5" t="n">
        <v>5117837</v>
      </c>
    </row>
    <row r="48" spans="1:4">
      <c r="A48" s="4" t="s">
        <v>230</v>
      </c>
      <c r="C48" s="5" t="n">
        <v>-5591785</v>
      </c>
      <c r="D48" s="5" t="n">
        <v>-10404736</v>
      </c>
    </row>
    <row r="49" spans="1:4">
      <c r="A49" s="4" t="s">
        <v>241</v>
      </c>
    </row>
    <row r="50" spans="1:4">
      <c r="A50" s="3" t="s">
        <v>227</v>
      </c>
    </row>
    <row r="51" spans="1:4">
      <c r="A51" s="4" t="s">
        <v>229</v>
      </c>
      <c r="C51" s="5" t="n">
        <v>3767636</v>
      </c>
      <c r="D51" s="5" t="n">
        <v>2852834</v>
      </c>
    </row>
    <row r="52" spans="1:4">
      <c r="A52" s="4" t="s">
        <v>230</v>
      </c>
      <c r="C52" s="5" t="n">
        <v>-1939299</v>
      </c>
      <c r="D52" s="5" t="n">
        <v>-7383994</v>
      </c>
    </row>
    <row r="53" spans="1:4">
      <c r="A53" s="4" t="s">
        <v>242</v>
      </c>
    </row>
    <row r="54" spans="1:4">
      <c r="A54" s="3" t="s">
        <v>227</v>
      </c>
    </row>
    <row r="55" spans="1:4">
      <c r="A55" s="4" t="s">
        <v>229</v>
      </c>
      <c r="C55" s="5" t="n">
        <v>2595720</v>
      </c>
      <c r="D55" s="5" t="n">
        <v>2265003</v>
      </c>
    </row>
    <row r="56" spans="1:4">
      <c r="A56" s="4" t="s">
        <v>230</v>
      </c>
      <c r="C56" s="5" t="n">
        <v>-3652486</v>
      </c>
      <c r="D56" s="5" t="n">
        <v>-3020742</v>
      </c>
    </row>
    <row r="57" spans="1:4">
      <c r="A57" s="4" t="s">
        <v>206</v>
      </c>
    </row>
    <row r="58" spans="1:4">
      <c r="A58" s="3" t="s">
        <v>227</v>
      </c>
    </row>
    <row r="59" spans="1:4">
      <c r="A59" s="4" t="s">
        <v>211</v>
      </c>
      <c r="C59" s="5" t="n">
        <v>-2085994</v>
      </c>
    </row>
    <row r="60" spans="1:4">
      <c r="A60" s="4" t="s">
        <v>30</v>
      </c>
      <c r="C60" s="8" t="n">
        <v>388678427</v>
      </c>
      <c r="D60" s="5" t="n">
        <v>27011222</v>
      </c>
    </row>
    <row r="61" spans="1:4">
      <c r="A61" s="4" t="s">
        <v>212</v>
      </c>
      <c r="D61" s="8" t="n">
        <v>-5286899</v>
      </c>
    </row>
    <row r="62" spans="1:4">
      <c r="A62" s="4" t="s">
        <v>243</v>
      </c>
      <c r="C62" s="4" t="s">
        <v>244</v>
      </c>
      <c r="D62" s="4" t="s">
        <v>245</v>
      </c>
    </row>
    <row r="63" spans="1:4">
      <c r="A63" s="4" t="s">
        <v>208</v>
      </c>
      <c r="D63" s="8" t="n">
        <v>32298121</v>
      </c>
    </row>
    <row r="64" spans="1:4">
      <c r="A64" s="4" t="s">
        <v>246</v>
      </c>
    </row>
    <row r="65" spans="1:4">
      <c r="A65" s="3" t="s">
        <v>227</v>
      </c>
    </row>
    <row r="66" spans="1:4">
      <c r="A66" s="4" t="s">
        <v>211</v>
      </c>
      <c r="C66" s="8" t="n">
        <v>-2085994</v>
      </c>
    </row>
    <row r="67" spans="1:4">
      <c r="A67" s="4" t="s">
        <v>243</v>
      </c>
      <c r="C67" s="4" t="s">
        <v>247</v>
      </c>
    </row>
    <row r="68" spans="1:4">
      <c r="A68" s="4" t="s">
        <v>208</v>
      </c>
      <c r="D68" s="8" t="n">
        <v>32298121</v>
      </c>
    </row>
    <row r="69" spans="1:4">
      <c r="A69" s="4" t="s">
        <v>243</v>
      </c>
      <c r="D69" s="4" t="s">
        <v>248</v>
      </c>
    </row>
    <row r="70" spans="1:4">
      <c r="A70" s="4" t="s">
        <v>249</v>
      </c>
    </row>
    <row r="71" spans="1:4">
      <c r="A71" s="3" t="s">
        <v>227</v>
      </c>
    </row>
    <row r="72" spans="1:4">
      <c r="A72" s="4" t="s">
        <v>212</v>
      </c>
      <c r="D72" s="8" t="n">
        <v>-5286899</v>
      </c>
    </row>
    <row r="73" spans="1:4">
      <c r="A73" s="4" t="s">
        <v>243</v>
      </c>
      <c r="D73" s="4" t="s">
        <v>250</v>
      </c>
    </row>
    <row r="74" spans="1:4">
      <c r="A74" s="4" t="s">
        <v>208</v>
      </c>
      <c r="C74" s="8" t="n">
        <v>771571</v>
      </c>
    </row>
    <row r="75" spans="1:4">
      <c r="A75" s="4" t="s">
        <v>243</v>
      </c>
      <c r="C75" s="4" t="s">
        <v>251</v>
      </c>
    </row>
    <row r="76" spans="1:4">
      <c r="A76" s="4" t="s">
        <v>252</v>
      </c>
    </row>
    <row r="77" spans="1:4">
      <c r="A77" s="3" t="s">
        <v>227</v>
      </c>
    </row>
    <row r="78" spans="1:4">
      <c r="A78" s="4" t="s">
        <v>30</v>
      </c>
      <c r="C78" s="8" t="n">
        <v>-1442371</v>
      </c>
      <c r="D78" s="8" t="n">
        <v>12712141</v>
      </c>
    </row>
    <row r="79" spans="1:4">
      <c r="A79" s="4" t="s">
        <v>243</v>
      </c>
      <c r="C79" s="4" t="s">
        <v>253</v>
      </c>
      <c r="D79" s="4" t="s">
        <v>254</v>
      </c>
    </row>
    <row r="80" spans="1:4">
      <c r="A80" s="4" t="s">
        <v>255</v>
      </c>
    </row>
    <row r="81" spans="1:4">
      <c r="A81" s="3" t="s">
        <v>227</v>
      </c>
    </row>
    <row r="82" spans="1:4">
      <c r="A82" s="4" t="s">
        <v>256</v>
      </c>
      <c r="C82" s="5" t="n">
        <v>1218</v>
      </c>
      <c r="D82" s="5" t="n">
        <v>48</v>
      </c>
    </row>
    <row r="83" spans="1:4">
      <c r="A83" s="4" t="s">
        <v>30</v>
      </c>
      <c r="C83" s="8" t="n">
        <v>1315905</v>
      </c>
      <c r="D83" s="8" t="n">
        <v>89449</v>
      </c>
    </row>
    <row r="84" spans="1:4">
      <c r="A84" s="4" t="s">
        <v>243</v>
      </c>
      <c r="C84" s="4" t="s">
        <v>257</v>
      </c>
      <c r="D84" s="4" t="s">
        <v>258</v>
      </c>
    </row>
    <row r="85" spans="1:4">
      <c r="A85" s="4" t="s">
        <v>259</v>
      </c>
    </row>
    <row r="86" spans="1:4">
      <c r="A86" s="3" t="s">
        <v>227</v>
      </c>
    </row>
    <row r="87" spans="1:4">
      <c r="A87" s="4" t="s">
        <v>256</v>
      </c>
      <c r="C87" s="5" t="n">
        <v>533</v>
      </c>
      <c r="D87" s="5" t="n">
        <v>345</v>
      </c>
    </row>
    <row r="88" spans="1:4">
      <c r="A88" s="4" t="s">
        <v>30</v>
      </c>
      <c r="C88" s="8" t="n">
        <v>-295059</v>
      </c>
      <c r="D88" s="8" t="n">
        <v>-3240330</v>
      </c>
    </row>
    <row r="89" spans="1:4">
      <c r="A89" s="4" t="s">
        <v>243</v>
      </c>
      <c r="C89" s="4" t="s">
        <v>260</v>
      </c>
      <c r="D89" s="4" t="s">
        <v>261</v>
      </c>
    </row>
    <row r="90" spans="1:4">
      <c r="A90" s="4" t="s">
        <v>262</v>
      </c>
    </row>
    <row r="91" spans="1:4">
      <c r="A91" s="3" t="s">
        <v>227</v>
      </c>
    </row>
    <row r="92" spans="1:4">
      <c r="A92" s="4" t="s">
        <v>256</v>
      </c>
      <c r="C92" s="5" t="n">
        <v>645</v>
      </c>
      <c r="D92" s="5" t="n">
        <v>1142</v>
      </c>
    </row>
    <row r="93" spans="1:4">
      <c r="A93" s="4" t="s">
        <v>30</v>
      </c>
      <c r="C93" s="8" t="n">
        <v>1200870</v>
      </c>
      <c r="D93" s="8" t="n">
        <v>-547033</v>
      </c>
    </row>
    <row r="94" spans="1:4">
      <c r="A94" s="4" t="s">
        <v>243</v>
      </c>
      <c r="C94" s="4" t="s">
        <v>263</v>
      </c>
      <c r="D94" s="4" t="s">
        <v>264</v>
      </c>
    </row>
    <row r="95" spans="1:4">
      <c r="A95" s="4" t="s">
        <v>265</v>
      </c>
    </row>
    <row r="96" spans="1:4">
      <c r="A96" s="3" t="s">
        <v>227</v>
      </c>
    </row>
    <row r="97" spans="1:4">
      <c r="A97" s="4" t="s">
        <v>256</v>
      </c>
      <c r="C97" s="5" t="n">
        <v>4126</v>
      </c>
      <c r="D97" s="5" t="n">
        <v>4399</v>
      </c>
    </row>
    <row r="98" spans="1:4">
      <c r="A98" s="4" t="s">
        <v>30</v>
      </c>
      <c r="C98" s="8" t="n">
        <v>-6131829</v>
      </c>
      <c r="D98" s="8" t="n">
        <v>7141455</v>
      </c>
    </row>
    <row r="99" spans="1:4">
      <c r="A99" s="4" t="s">
        <v>243</v>
      </c>
      <c r="C99" s="4" t="s">
        <v>266</v>
      </c>
      <c r="D99" s="4" t="s">
        <v>267</v>
      </c>
    </row>
    <row r="100" spans="1:4">
      <c r="A100" s="4" t="s">
        <v>268</v>
      </c>
    </row>
    <row r="101" spans="1:4">
      <c r="A101" s="3" t="s">
        <v>227</v>
      </c>
    </row>
    <row r="102" spans="1:4">
      <c r="A102" s="4" t="s">
        <v>256</v>
      </c>
      <c r="C102" s="5" t="n">
        <v>12420</v>
      </c>
      <c r="D102" s="5" t="n">
        <v>11509</v>
      </c>
    </row>
    <row r="103" spans="1:4">
      <c r="A103" s="4" t="s">
        <v>30</v>
      </c>
      <c r="C103" s="8" t="n">
        <v>2628602</v>
      </c>
      <c r="D103" s="8" t="n">
        <v>-1203705</v>
      </c>
    </row>
    <row r="104" spans="1:4">
      <c r="A104" s="4" t="s">
        <v>243</v>
      </c>
      <c r="C104" s="4" t="s">
        <v>269</v>
      </c>
      <c r="D104" s="4" t="s">
        <v>270</v>
      </c>
    </row>
    <row r="105" spans="1:4">
      <c r="A105" s="4" t="s">
        <v>271</v>
      </c>
    </row>
    <row r="106" spans="1:4">
      <c r="A106" s="3" t="s">
        <v>227</v>
      </c>
    </row>
    <row r="107" spans="1:4">
      <c r="A107" s="4" t="s">
        <v>256</v>
      </c>
      <c r="C107" s="5" t="n">
        <v>9450</v>
      </c>
      <c r="D107" s="5" t="n">
        <v>15522</v>
      </c>
    </row>
    <row r="108" spans="1:4">
      <c r="A108" s="4" t="s">
        <v>30</v>
      </c>
      <c r="C108" s="8" t="n">
        <v>-885997</v>
      </c>
      <c r="D108" s="8" t="n">
        <v>10815045</v>
      </c>
    </row>
    <row r="109" spans="1:4">
      <c r="A109" s="4" t="s">
        <v>243</v>
      </c>
      <c r="C109" s="4" t="s">
        <v>272</v>
      </c>
      <c r="D109" s="4" t="s">
        <v>273</v>
      </c>
    </row>
    <row r="110" spans="1:4">
      <c r="A110" s="4" t="s">
        <v>274</v>
      </c>
    </row>
    <row r="111" spans="1:4">
      <c r="A111" s="3" t="s">
        <v>227</v>
      </c>
    </row>
    <row r="112" spans="1:4">
      <c r="A112" s="4" t="s">
        <v>256</v>
      </c>
      <c r="C112" s="5" t="n">
        <v>1</v>
      </c>
      <c r="D112" s="5" t="n">
        <v>147</v>
      </c>
    </row>
    <row r="113" spans="1:4">
      <c r="A113" s="4" t="s">
        <v>30</v>
      </c>
      <c r="C113" s="8" t="n">
        <v>-4550</v>
      </c>
      <c r="D113" s="8" t="n">
        <v>-414305</v>
      </c>
    </row>
    <row r="114" spans="1:4">
      <c r="A114" s="4" t="s">
        <v>243</v>
      </c>
      <c r="C114" s="4" t="s">
        <v>275</v>
      </c>
      <c r="D114" s="4" t="s">
        <v>276</v>
      </c>
    </row>
    <row r="115" spans="1:4">
      <c r="A115" s="4" t="s">
        <v>277</v>
      </c>
    </row>
    <row r="116" spans="1:4">
      <c r="A116" s="3" t="s">
        <v>227</v>
      </c>
    </row>
    <row r="117" spans="1:4">
      <c r="A117" s="4" t="s">
        <v>256</v>
      </c>
      <c r="D117" s="5" t="n">
        <v>1</v>
      </c>
    </row>
    <row r="118" spans="1:4">
      <c r="A118" s="4" t="s">
        <v>30</v>
      </c>
      <c r="D118" s="8" t="n">
        <v>-1320</v>
      </c>
    </row>
    <row r="119" spans="1:4">
      <c r="A119" s="4" t="s">
        <v>243</v>
      </c>
      <c r="D119" s="4" t="s">
        <v>275</v>
      </c>
    </row>
    <row r="120" spans="1:4">
      <c r="A120" s="4" t="s">
        <v>278</v>
      </c>
    </row>
    <row r="121" spans="1:4">
      <c r="A121" s="3" t="s">
        <v>227</v>
      </c>
    </row>
    <row r="122" spans="1:4">
      <c r="A122" s="4" t="s">
        <v>256</v>
      </c>
      <c r="C122" s="5" t="n">
        <v>448</v>
      </c>
      <c r="D122" s="5" t="n">
        <v>231</v>
      </c>
    </row>
    <row r="123" spans="1:4">
      <c r="A123" s="4" t="s">
        <v>30</v>
      </c>
      <c r="C123" s="8" t="n">
        <v>729687</v>
      </c>
      <c r="D123" s="8" t="n">
        <v>72885</v>
      </c>
    </row>
    <row r="124" spans="1:4">
      <c r="A124" s="4" t="s">
        <v>243</v>
      </c>
      <c r="C124" s="4" t="s">
        <v>251</v>
      </c>
      <c r="D124" s="4" t="s">
        <v>258</v>
      </c>
    </row>
    <row r="125" spans="1:4">
      <c r="A125" s="4" t="s">
        <v>279</v>
      </c>
    </row>
    <row r="126" spans="1:4">
      <c r="A126" s="3" t="s">
        <v>227</v>
      </c>
    </row>
    <row r="127" spans="1:4">
      <c r="A127" s="4" t="s">
        <v>30</v>
      </c>
      <c r="C127" s="8" t="n">
        <v>-643623</v>
      </c>
      <c r="D127" s="8" t="n">
        <v>19585980</v>
      </c>
    </row>
    <row r="128" spans="1:4">
      <c r="A128" s="4" t="s">
        <v>243</v>
      </c>
      <c r="C128" s="4" t="s">
        <v>280</v>
      </c>
      <c r="D128" s="4" t="s">
        <v>281</v>
      </c>
    </row>
    <row r="129" spans="1:4">
      <c r="A129" s="4" t="s">
        <v>282</v>
      </c>
    </row>
    <row r="130" spans="1:4">
      <c r="A130" s="3" t="s">
        <v>227</v>
      </c>
    </row>
    <row r="131" spans="1:4">
      <c r="A131" s="4" t="s">
        <v>256</v>
      </c>
      <c r="C131" s="5" t="n">
        <v>3726</v>
      </c>
      <c r="D131" s="5" t="n">
        <v>5042</v>
      </c>
    </row>
    <row r="132" spans="1:4">
      <c r="A132" s="4" t="s">
        <v>30</v>
      </c>
      <c r="C132" s="8" t="n">
        <v>1175404</v>
      </c>
      <c r="D132" s="8" t="n">
        <v>7261530</v>
      </c>
    </row>
    <row r="133" spans="1:4">
      <c r="A133" s="4" t="s">
        <v>243</v>
      </c>
      <c r="C133" s="4" t="s">
        <v>263</v>
      </c>
      <c r="D133" s="4" t="s">
        <v>283</v>
      </c>
    </row>
    <row r="134" spans="1:4">
      <c r="A134" s="4" t="s">
        <v>284</v>
      </c>
    </row>
    <row r="135" spans="1:4">
      <c r="A135" s="3" t="s">
        <v>227</v>
      </c>
    </row>
    <row r="136" spans="1:4">
      <c r="A136" s="4" t="s">
        <v>256</v>
      </c>
      <c r="C136" s="5" t="n">
        <v>1133</v>
      </c>
      <c r="D136" s="5" t="n">
        <v>913</v>
      </c>
    </row>
    <row r="137" spans="1:4">
      <c r="A137" s="4" t="s">
        <v>30</v>
      </c>
      <c r="C137" s="8" t="n">
        <v>864058</v>
      </c>
      <c r="D137" s="8" t="n">
        <v>10503341</v>
      </c>
    </row>
    <row r="138" spans="1:4">
      <c r="A138" s="4" t="s">
        <v>243</v>
      </c>
      <c r="C138" s="4" t="s">
        <v>285</v>
      </c>
      <c r="D138" s="4" t="s">
        <v>286</v>
      </c>
    </row>
    <row r="139" spans="1:4">
      <c r="A139" s="4" t="s">
        <v>287</v>
      </c>
    </row>
    <row r="140" spans="1:4">
      <c r="A140" s="3" t="s">
        <v>227</v>
      </c>
    </row>
    <row r="141" spans="1:4">
      <c r="A141" s="4" t="s">
        <v>256</v>
      </c>
      <c r="C141" s="5" t="n">
        <v>1543</v>
      </c>
      <c r="D141" s="5" t="n">
        <v>207</v>
      </c>
    </row>
    <row r="142" spans="1:4">
      <c r="A142" s="4" t="s">
        <v>30</v>
      </c>
      <c r="C142" s="8" t="n">
        <v>-5217693</v>
      </c>
      <c r="D142" s="8" t="n">
        <v>-178058</v>
      </c>
    </row>
    <row r="143" spans="1:4">
      <c r="A143" s="4" t="s">
        <v>243</v>
      </c>
      <c r="C143" s="4" t="s">
        <v>288</v>
      </c>
      <c r="D143" s="4" t="s">
        <v>289</v>
      </c>
    </row>
    <row r="144" spans="1:4">
      <c r="A144" s="4" t="s">
        <v>290</v>
      </c>
    </row>
    <row r="145" spans="1:4">
      <c r="A145" s="3" t="s">
        <v>227</v>
      </c>
    </row>
    <row r="146" spans="1:4">
      <c r="A146" s="4" t="s">
        <v>256</v>
      </c>
      <c r="C146" s="5" t="n">
        <v>150</v>
      </c>
      <c r="D146" s="5" t="n">
        <v>208</v>
      </c>
    </row>
    <row r="147" spans="1:4">
      <c r="A147" s="4" t="s">
        <v>30</v>
      </c>
      <c r="C147" s="8" t="n">
        <v>-10043</v>
      </c>
      <c r="D147" s="8" t="n">
        <v>-875800</v>
      </c>
    </row>
    <row r="148" spans="1:4">
      <c r="A148" s="4" t="s">
        <v>243</v>
      </c>
      <c r="C148" s="4" t="s">
        <v>275</v>
      </c>
      <c r="D148" s="4" t="s">
        <v>291</v>
      </c>
    </row>
    <row r="149" spans="1:4">
      <c r="A149" s="4" t="s">
        <v>292</v>
      </c>
    </row>
    <row r="150" spans="1:4">
      <c r="A150" s="3" t="s">
        <v>227</v>
      </c>
    </row>
    <row r="151" spans="1:4">
      <c r="A151" s="4" t="s">
        <v>256</v>
      </c>
      <c r="C151" s="5" t="n">
        <v>821</v>
      </c>
    </row>
    <row r="152" spans="1:4">
      <c r="A152" s="4" t="s">
        <v>30</v>
      </c>
      <c r="C152" s="8" t="n">
        <v>-1303564</v>
      </c>
    </row>
    <row r="153" spans="1:4">
      <c r="A153" s="4" t="s">
        <v>243</v>
      </c>
      <c r="C153" s="4" t="s">
        <v>293</v>
      </c>
    </row>
    <row r="154" spans="1:4">
      <c r="A154" s="4" t="s">
        <v>294</v>
      </c>
    </row>
    <row r="155" spans="1:4">
      <c r="A155" s="3" t="s">
        <v>227</v>
      </c>
    </row>
    <row r="156" spans="1:4">
      <c r="A156" s="4" t="s">
        <v>256</v>
      </c>
      <c r="C156" s="5" t="n">
        <v>50</v>
      </c>
      <c r="D156" s="5" t="n">
        <v>203</v>
      </c>
    </row>
    <row r="157" spans="1:4">
      <c r="A157" s="4" t="s">
        <v>30</v>
      </c>
      <c r="C157" s="8" t="n">
        <v>399</v>
      </c>
      <c r="D157" s="8" t="n">
        <v>-42225</v>
      </c>
    </row>
    <row r="158" spans="1:4">
      <c r="A158" s="4" t="s">
        <v>243</v>
      </c>
      <c r="C158" s="4" t="s">
        <v>275</v>
      </c>
      <c r="D158" s="4" t="s">
        <v>295</v>
      </c>
    </row>
    <row r="159" spans="1:4">
      <c r="A159" s="4" t="s">
        <v>296</v>
      </c>
    </row>
    <row r="160" spans="1:4">
      <c r="A160" s="3" t="s">
        <v>227</v>
      </c>
    </row>
    <row r="161" spans="1:4">
      <c r="A161" s="4" t="s">
        <v>256</v>
      </c>
      <c r="C161" s="5" t="n">
        <v>434</v>
      </c>
      <c r="D161" s="5" t="n">
        <v>235</v>
      </c>
    </row>
    <row r="162" spans="1:4">
      <c r="A162" s="4" t="s">
        <v>30</v>
      </c>
      <c r="C162" s="8" t="n">
        <v>557780</v>
      </c>
      <c r="D162" s="8" t="n">
        <v>593170</v>
      </c>
    </row>
    <row r="163" spans="1:4">
      <c r="A163" s="4" t="s">
        <v>243</v>
      </c>
      <c r="C163" s="4" t="s">
        <v>297</v>
      </c>
      <c r="D163" s="4" t="s">
        <v>297</v>
      </c>
    </row>
    <row r="164" spans="1:4">
      <c r="A164" s="4" t="s">
        <v>298</v>
      </c>
    </row>
    <row r="165" spans="1:4">
      <c r="A165" s="3" t="s">
        <v>227</v>
      </c>
    </row>
    <row r="166" spans="1:4">
      <c r="A166" s="4" t="s">
        <v>256</v>
      </c>
      <c r="C166" s="5" t="n">
        <v>1309</v>
      </c>
      <c r="D166" s="5" t="n">
        <v>730</v>
      </c>
    </row>
    <row r="167" spans="1:4">
      <c r="A167" s="4" t="s">
        <v>30</v>
      </c>
      <c r="C167" s="8" t="n">
        <v>2936932</v>
      </c>
      <c r="D167" s="8" t="n">
        <v>681990</v>
      </c>
    </row>
    <row r="168" spans="1:4">
      <c r="A168" s="4" t="s">
        <v>243</v>
      </c>
      <c r="C168" s="4" t="s">
        <v>299</v>
      </c>
      <c r="D168" s="4" t="s">
        <v>300</v>
      </c>
    </row>
    <row r="169" spans="1:4">
      <c r="A169" s="4" t="s">
        <v>301</v>
      </c>
    </row>
    <row r="170" spans="1:4">
      <c r="A170" s="3" t="s">
        <v>227</v>
      </c>
    </row>
    <row r="171" spans="1:4">
      <c r="A171" s="4" t="s">
        <v>256</v>
      </c>
      <c r="C171" s="5" t="n">
        <v>1036</v>
      </c>
      <c r="D171" s="5" t="n">
        <v>802</v>
      </c>
    </row>
    <row r="172" spans="1:4">
      <c r="A172" s="4" t="s">
        <v>30</v>
      </c>
      <c r="C172" s="8" t="n">
        <v>353104</v>
      </c>
      <c r="D172" s="8" t="n">
        <v>1642032</v>
      </c>
    </row>
    <row r="173" spans="1:4">
      <c r="A173" s="4" t="s">
        <v>243</v>
      </c>
      <c r="C173" s="4" t="s">
        <v>302</v>
      </c>
      <c r="D173" s="4" t="s">
        <v>303</v>
      </c>
    </row>
    <row r="174" spans="1:4">
      <c r="A174" s="4" t="s">
        <v>304</v>
      </c>
    </row>
    <row r="175" spans="1:4">
      <c r="A175" s="3" t="s">
        <v>227</v>
      </c>
    </row>
    <row r="176" spans="1:4">
      <c r="A176" s="4" t="s">
        <v>229</v>
      </c>
      <c r="C176" s="8" t="n">
        <v>6363356</v>
      </c>
      <c r="D176" s="8" t="n">
        <v>5117837</v>
      </c>
    </row>
    <row r="177" spans="1:4">
      <c r="A177" s="4" t="s">
        <v>243</v>
      </c>
      <c r="C177" s="4" t="s">
        <v>305</v>
      </c>
      <c r="D177" s="4" t="s">
        <v>306</v>
      </c>
    </row>
    <row r="178" spans="1:4">
      <c r="A178" s="4" t="s">
        <v>307</v>
      </c>
    </row>
    <row r="179" spans="1:4">
      <c r="A179" s="3" t="s">
        <v>227</v>
      </c>
    </row>
    <row r="180" spans="1:4">
      <c r="A180" s="4" t="s">
        <v>229</v>
      </c>
      <c r="C180" s="8" t="n">
        <v>3767636</v>
      </c>
      <c r="D180" s="8" t="n">
        <v>2852834</v>
      </c>
    </row>
    <row r="181" spans="1:4">
      <c r="A181" s="4" t="s">
        <v>243</v>
      </c>
      <c r="C181" s="4" t="s">
        <v>308</v>
      </c>
      <c r="D181" s="4" t="s">
        <v>309</v>
      </c>
    </row>
    <row r="182" spans="1:4">
      <c r="A182" s="4" t="s">
        <v>310</v>
      </c>
      <c r="C182" s="8" t="n">
        <v>324498746</v>
      </c>
      <c r="D182" s="8" t="n">
        <v>214890277</v>
      </c>
    </row>
    <row r="183" spans="1:4">
      <c r="A183" s="4" t="s">
        <v>311</v>
      </c>
    </row>
    <row r="184" spans="1:4">
      <c r="A184" s="3" t="s">
        <v>227</v>
      </c>
    </row>
    <row r="185" spans="1:4">
      <c r="A185" s="4" t="s">
        <v>256</v>
      </c>
      <c r="C185" s="5" t="n">
        <v>775</v>
      </c>
      <c r="D185" s="5" t="n">
        <v>669</v>
      </c>
    </row>
    <row r="186" spans="1:4">
      <c r="A186" s="4" t="s">
        <v>229</v>
      </c>
      <c r="C186" s="8" t="n">
        <v>2595720</v>
      </c>
      <c r="D186" s="8" t="n">
        <v>2265003</v>
      </c>
    </row>
    <row r="187" spans="1:4">
      <c r="A187" s="4" t="s">
        <v>243</v>
      </c>
      <c r="C187" s="4" t="s">
        <v>309</v>
      </c>
      <c r="D187" s="4" t="s">
        <v>312</v>
      </c>
    </row>
    <row r="188" spans="1:4">
      <c r="A188" s="4" t="s">
        <v>313</v>
      </c>
    </row>
    <row r="189" spans="1:4">
      <c r="A189" s="3" t="s">
        <v>227</v>
      </c>
    </row>
    <row r="190" spans="1:4">
      <c r="A190" s="4" t="s">
        <v>230</v>
      </c>
      <c r="C190" s="8" t="n">
        <v>-5591785</v>
      </c>
      <c r="D190" s="8" t="n">
        <v>-10404736</v>
      </c>
    </row>
    <row r="191" spans="1:4">
      <c r="A191" s="4" t="s">
        <v>243</v>
      </c>
      <c r="C191" s="4" t="s">
        <v>314</v>
      </c>
      <c r="D191" s="4" t="s">
        <v>315</v>
      </c>
    </row>
    <row r="192" spans="1:4">
      <c r="A192" s="4" t="s">
        <v>316</v>
      </c>
    </row>
    <row r="193" spans="1:4">
      <c r="A193" s="3" t="s">
        <v>227</v>
      </c>
    </row>
    <row r="194" spans="1:4">
      <c r="A194" s="4" t="s">
        <v>230</v>
      </c>
      <c r="C194" s="8" t="n">
        <v>-1939299</v>
      </c>
      <c r="D194" s="8" t="n">
        <v>-7383994</v>
      </c>
    </row>
    <row r="195" spans="1:4">
      <c r="A195" s="4" t="s">
        <v>243</v>
      </c>
      <c r="C195" s="4" t="s">
        <v>317</v>
      </c>
      <c r="D195" s="4" t="s">
        <v>318</v>
      </c>
    </row>
    <row r="196" spans="1:4">
      <c r="A196" s="4" t="s">
        <v>310</v>
      </c>
      <c r="C196" s="8" t="n">
        <v>249372223</v>
      </c>
      <c r="D196" s="8" t="n">
        <v>293627256</v>
      </c>
    </row>
    <row r="197" spans="1:4">
      <c r="A197" s="4" t="s">
        <v>319</v>
      </c>
    </row>
    <row r="198" spans="1:4">
      <c r="A198" s="3" t="s">
        <v>227</v>
      </c>
    </row>
    <row r="199" spans="1:4">
      <c r="A199" s="4" t="s">
        <v>256</v>
      </c>
      <c r="C199" s="5" t="n">
        <v>760</v>
      </c>
      <c r="D199" s="5" t="n">
        <v>892</v>
      </c>
    </row>
    <row r="200" spans="1:4">
      <c r="A200" s="4" t="s">
        <v>230</v>
      </c>
      <c r="C200" s="8" t="n">
        <v>-3652486</v>
      </c>
      <c r="D200" s="8" t="n">
        <v>-3020742</v>
      </c>
    </row>
    <row r="201" spans="1:4">
      <c r="A201" s="4" t="s">
        <v>243</v>
      </c>
      <c r="C201" s="4" t="s">
        <v>320</v>
      </c>
      <c r="D201" s="4" t="s">
        <v>321</v>
      </c>
    </row>
    <row r="202" spans="1:4">
      <c r="A202" s="4" t="s">
        <v>217</v>
      </c>
    </row>
    <row r="203" spans="1:4">
      <c r="A203" s="3" t="s">
        <v>227</v>
      </c>
    </row>
    <row r="204" spans="1:4">
      <c r="A204" s="4" t="s">
        <v>322</v>
      </c>
      <c r="C204" s="8" t="n">
        <v>390000000</v>
      </c>
    </row>
    <row r="205" spans="1:4">
      <c r="A205" s="4" t="s">
        <v>323</v>
      </c>
      <c r="C205" s="4" t="s">
        <v>324</v>
      </c>
    </row>
    <row r="206" spans="1:4">
      <c r="A206" s="4" t="s">
        <v>30</v>
      </c>
      <c r="C206" s="8" t="n">
        <v>389992850</v>
      </c>
    </row>
    <row r="207" spans="1:4">
      <c r="A207" s="4" t="s">
        <v>243</v>
      </c>
      <c r="C207" s="4" t="s">
        <v>325</v>
      </c>
    </row>
    <row r="208" spans="1:4">
      <c r="A208" t="n"/>
    </row>
    <row r="209" spans="1:4">
      <c r="A209" s="4" t="s">
        <v>31</v>
      </c>
      <c r="B209" s="4" t="s">
        <v>55</v>
      </c>
    </row>
  </sheetData>
  <mergeCells count="3">
    <mergeCell ref="A1:B2"/>
    <mergeCell ref="A208:C208"/>
    <mergeCell ref="B209:C209"/>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6</v>
      </c>
      <c r="B1" s="2" t="s">
        <v>1</v>
      </c>
    </row>
    <row r="2" spans="1:3">
      <c r="B2" s="2" t="s">
        <v>2</v>
      </c>
      <c r="C2" s="2" t="s">
        <v>28</v>
      </c>
    </row>
    <row r="3" spans="1:3">
      <c r="A3" s="3" t="s">
        <v>227</v>
      </c>
    </row>
    <row r="4" spans="1:3">
      <c r="A4" s="4" t="s">
        <v>327</v>
      </c>
      <c r="B4" s="8" t="n">
        <v>389992850</v>
      </c>
      <c r="C4" s="8" t="n">
        <v>0</v>
      </c>
    </row>
    <row r="5" spans="1:3">
      <c r="A5" s="4" t="s">
        <v>328</v>
      </c>
      <c r="B5" s="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30</v>
      </c>
      <c r="B1" s="2" t="s">
        <v>66</v>
      </c>
      <c r="D1" s="2" t="s">
        <v>1</v>
      </c>
    </row>
    <row r="2" spans="1:9">
      <c r="B2" s="2" t="s">
        <v>2</v>
      </c>
      <c r="C2" s="2" t="s">
        <v>67</v>
      </c>
      <c r="D2" s="2" t="s">
        <v>2</v>
      </c>
      <c r="E2" s="2" t="s">
        <v>67</v>
      </c>
      <c r="F2" s="2" t="s">
        <v>203</v>
      </c>
      <c r="G2" s="2" t="s">
        <v>28</v>
      </c>
      <c r="H2" s="2" t="s">
        <v>171</v>
      </c>
      <c r="I2" s="2" t="s">
        <v>86</v>
      </c>
    </row>
    <row r="3" spans="1:9">
      <c r="A3" s="3" t="s">
        <v>331</v>
      </c>
    </row>
    <row r="4" spans="1:9">
      <c r="A4" s="4" t="s">
        <v>332</v>
      </c>
      <c r="B4" s="8" t="n">
        <v>3443</v>
      </c>
      <c r="C4" s="8" t="n">
        <v>5996</v>
      </c>
      <c r="D4" s="8" t="n">
        <v>7363</v>
      </c>
      <c r="E4" s="8" t="n">
        <v>18088</v>
      </c>
    </row>
    <row r="5" spans="1:9">
      <c r="A5" s="3" t="s">
        <v>70</v>
      </c>
    </row>
    <row r="6" spans="1:9">
      <c r="A6" s="4" t="s">
        <v>72</v>
      </c>
      <c r="B6" s="5" t="n">
        <v>2633717</v>
      </c>
      <c r="C6" s="5" t="n">
        <v>2812053</v>
      </c>
      <c r="D6" s="5" t="n">
        <v>8786754</v>
      </c>
      <c r="E6" s="5" t="n">
        <v>6020898</v>
      </c>
    </row>
    <row r="7" spans="1:9">
      <c r="A7" s="4" t="s">
        <v>73</v>
      </c>
      <c r="B7" s="5" t="n">
        <v>-2630274</v>
      </c>
      <c r="C7" s="5" t="n">
        <v>-2806057</v>
      </c>
      <c r="D7" s="5" t="n">
        <v>-8779391</v>
      </c>
      <c r="E7" s="5" t="n">
        <v>-6002810</v>
      </c>
    </row>
    <row r="8" spans="1:9">
      <c r="A8" s="3" t="s">
        <v>333</v>
      </c>
    </row>
    <row r="9" spans="1:9">
      <c r="A9" s="4" t="s">
        <v>334</v>
      </c>
      <c r="B9" s="5" t="n">
        <v>-13337481</v>
      </c>
      <c r="C9" s="5" t="n">
        <v>14020318</v>
      </c>
      <c r="D9" s="5" t="n">
        <v>8431438</v>
      </c>
      <c r="E9" s="5" t="n">
        <v>18148408</v>
      </c>
    </row>
    <row r="10" spans="1:9">
      <c r="A10" s="4" t="s">
        <v>335</v>
      </c>
      <c r="B10" s="5" t="n">
        <v>-8737817</v>
      </c>
      <c r="C10" s="5" t="n">
        <v>-370618</v>
      </c>
      <c r="D10" s="5" t="n">
        <v>-10213296</v>
      </c>
      <c r="E10" s="5" t="n">
        <v>-4993219</v>
      </c>
    </row>
    <row r="11" spans="1:9">
      <c r="A11" s="4" t="s">
        <v>336</v>
      </c>
      <c r="B11" s="5" t="n">
        <v>-22075298</v>
      </c>
      <c r="C11" s="5" t="n">
        <v>13649700</v>
      </c>
      <c r="D11" s="5" t="n">
        <v>-1781858</v>
      </c>
      <c r="E11" s="5" t="n">
        <v>13155189</v>
      </c>
    </row>
    <row r="12" spans="1:9">
      <c r="A12" s="4" t="s">
        <v>78</v>
      </c>
      <c r="B12" s="5" t="n">
        <v>-24705572</v>
      </c>
      <c r="C12" s="5" t="n">
        <v>10843643</v>
      </c>
      <c r="D12" s="5" t="n">
        <v>-10561249</v>
      </c>
      <c r="E12" s="5" t="n">
        <v>7152379</v>
      </c>
    </row>
    <row r="13" spans="1:9">
      <c r="A13" s="4" t="s">
        <v>337</v>
      </c>
      <c r="D13" s="5" t="n">
        <v>201065289</v>
      </c>
      <c r="E13" s="5" t="n">
        <v>203401479</v>
      </c>
    </row>
    <row r="14" spans="1:9">
      <c r="A14" s="4" t="s">
        <v>337</v>
      </c>
      <c r="B14" s="5" t="n">
        <v>216082686</v>
      </c>
      <c r="C14" s="5" t="n">
        <v>178958625</v>
      </c>
      <c r="D14" s="5" t="n">
        <v>216082686</v>
      </c>
      <c r="E14" s="5" t="n">
        <v>178958625</v>
      </c>
    </row>
    <row r="15" spans="1:9">
      <c r="A15" s="4" t="s">
        <v>206</v>
      </c>
    </row>
    <row r="16" spans="1:9">
      <c r="A16" s="3" t="s">
        <v>331</v>
      </c>
    </row>
    <row r="17" spans="1:9">
      <c r="A17" s="4" t="s">
        <v>332</v>
      </c>
      <c r="B17" s="5" t="n">
        <v>11695</v>
      </c>
      <c r="C17" s="5" t="n">
        <v>24401</v>
      </c>
      <c r="D17" s="5" t="n">
        <v>26025</v>
      </c>
      <c r="E17" s="5" t="n">
        <v>72394</v>
      </c>
    </row>
    <row r="18" spans="1:9">
      <c r="A18" s="3" t="s">
        <v>70</v>
      </c>
    </row>
    <row r="19" spans="1:9">
      <c r="A19" s="4" t="s">
        <v>338</v>
      </c>
      <c r="B19" s="5" t="n">
        <v>219450</v>
      </c>
      <c r="C19" s="5" t="n">
        <v>199588</v>
      </c>
      <c r="D19" s="5" t="n">
        <v>412402</v>
      </c>
      <c r="E19" s="5" t="n">
        <v>424843</v>
      </c>
    </row>
    <row r="20" spans="1:9">
      <c r="A20" s="4" t="s">
        <v>213</v>
      </c>
      <c r="B20" s="5" t="n">
        <v>27027</v>
      </c>
      <c r="C20" s="5" t="n">
        <v>27803</v>
      </c>
      <c r="D20" s="5" t="n">
        <v>65102</v>
      </c>
      <c r="E20" s="5" t="n">
        <v>50929</v>
      </c>
    </row>
    <row r="21" spans="1:9">
      <c r="A21" s="4" t="s">
        <v>72</v>
      </c>
      <c r="B21" s="5" t="n">
        <v>246477</v>
      </c>
      <c r="C21" s="5" t="n">
        <v>227391</v>
      </c>
      <c r="D21" s="5" t="n">
        <v>477504</v>
      </c>
      <c r="E21" s="5" t="n">
        <v>475772</v>
      </c>
    </row>
    <row r="22" spans="1:9">
      <c r="A22" s="4" t="s">
        <v>73</v>
      </c>
      <c r="B22" s="5" t="n">
        <v>-234782</v>
      </c>
      <c r="C22" s="5" t="n">
        <v>-202990</v>
      </c>
      <c r="D22" s="5" t="n">
        <v>-451479</v>
      </c>
      <c r="E22" s="5" t="n">
        <v>-403378</v>
      </c>
    </row>
    <row r="23" spans="1:9">
      <c r="A23" s="3" t="s">
        <v>333</v>
      </c>
    </row>
    <row r="24" spans="1:9">
      <c r="A24" s="4" t="s">
        <v>334</v>
      </c>
      <c r="B24" s="5" t="n">
        <v>-38258932</v>
      </c>
      <c r="C24" s="5" t="n">
        <v>48500122</v>
      </c>
      <c r="D24" s="5" t="n">
        <v>27666900</v>
      </c>
      <c r="E24" s="5" t="n">
        <v>62642065</v>
      </c>
    </row>
    <row r="25" spans="1:9">
      <c r="A25" s="4" t="s">
        <v>335</v>
      </c>
      <c r="B25" s="5" t="n">
        <v>-25643607</v>
      </c>
      <c r="C25" s="5" t="n">
        <v>-1411556</v>
      </c>
      <c r="D25" s="5" t="n">
        <v>-28325645</v>
      </c>
      <c r="E25" s="5" t="n">
        <v>-16958996</v>
      </c>
    </row>
    <row r="26" spans="1:9">
      <c r="A26" s="4" t="s">
        <v>336</v>
      </c>
      <c r="B26" s="5" t="n">
        <v>-63902539</v>
      </c>
      <c r="C26" s="5" t="n">
        <v>47088566</v>
      </c>
      <c r="D26" s="5" t="n">
        <v>-658745</v>
      </c>
      <c r="E26" s="5" t="n">
        <v>45683069</v>
      </c>
    </row>
    <row r="27" spans="1:9">
      <c r="A27" s="4" t="s">
        <v>78</v>
      </c>
      <c r="B27" s="5" t="n">
        <v>-64137321</v>
      </c>
      <c r="C27" s="5" t="n">
        <v>46885576</v>
      </c>
      <c r="D27" s="5" t="n">
        <v>-1110224</v>
      </c>
      <c r="E27" s="5" t="n">
        <v>45279691</v>
      </c>
    </row>
    <row r="28" spans="1:9">
      <c r="A28" s="4" t="s">
        <v>339</v>
      </c>
      <c r="B28" s="5" t="n">
        <v>21423134</v>
      </c>
      <c r="C28" s="5" t="n">
        <v>4817637</v>
      </c>
      <c r="D28" s="5" t="n">
        <v>38306707</v>
      </c>
      <c r="E28" s="5" t="n">
        <v>25712662</v>
      </c>
    </row>
    <row r="29" spans="1:9">
      <c r="A29" s="4" t="s">
        <v>340</v>
      </c>
      <c r="B29" s="5" t="n">
        <v>-41897509</v>
      </c>
      <c r="C29" s="5" t="n">
        <v>-61818960</v>
      </c>
      <c r="D29" s="5" t="n">
        <v>-108157378</v>
      </c>
      <c r="E29" s="5" t="n">
        <v>-140525268</v>
      </c>
    </row>
    <row r="30" spans="1:9">
      <c r="A30" s="4" t="s">
        <v>341</v>
      </c>
      <c r="B30" s="5" t="n">
        <v>-11695</v>
      </c>
      <c r="C30" s="5" t="n">
        <v>-24401</v>
      </c>
      <c r="D30" s="5" t="n">
        <v>-26025</v>
      </c>
      <c r="E30" s="5" t="n">
        <v>-72394</v>
      </c>
    </row>
    <row r="31" spans="1:9">
      <c r="A31" s="4" t="s">
        <v>342</v>
      </c>
      <c r="B31" s="5" t="n">
        <v>-84623391</v>
      </c>
      <c r="C31" s="5" t="n">
        <v>-10140148</v>
      </c>
      <c r="D31" s="5" t="n">
        <v>-70986920</v>
      </c>
      <c r="E31" s="5" t="n">
        <v>-69605309</v>
      </c>
    </row>
    <row r="32" spans="1:9">
      <c r="A32" s="4" t="s">
        <v>337</v>
      </c>
      <c r="B32" s="5" t="n">
        <v>711438283</v>
      </c>
      <c r="C32" s="5" t="n">
        <v>641484271</v>
      </c>
      <c r="D32" s="5" t="n">
        <v>697801812</v>
      </c>
      <c r="E32" s="5" t="n">
        <v>700949432</v>
      </c>
    </row>
    <row r="33" spans="1:9">
      <c r="A33" s="4" t="s">
        <v>337</v>
      </c>
      <c r="B33" s="8" t="n">
        <v>626814892</v>
      </c>
      <c r="C33" s="8" t="n">
        <v>631344123</v>
      </c>
      <c r="D33" s="8" t="n">
        <v>626814892</v>
      </c>
      <c r="E33" s="8" t="n">
        <v>631344123</v>
      </c>
    </row>
    <row r="34" spans="1:9">
      <c r="A34" s="4" t="s">
        <v>343</v>
      </c>
      <c r="B34" s="9" t="n">
        <v>3551.08</v>
      </c>
      <c r="C34" s="9" t="n">
        <v>2962.37</v>
      </c>
      <c r="D34" s="9" t="n">
        <v>3551.08</v>
      </c>
      <c r="E34" s="9" t="n">
        <v>2962.37</v>
      </c>
      <c r="F34" s="9" t="n">
        <v>3912.01</v>
      </c>
      <c r="G34" s="9" t="n">
        <v>3570.29</v>
      </c>
      <c r="H34" s="9" t="n">
        <v>2750.9</v>
      </c>
      <c r="I34" s="9" t="n">
        <v>2755.81</v>
      </c>
    </row>
    <row r="35" spans="1:9">
      <c r="A35" s="4" t="s">
        <v>344</v>
      </c>
      <c r="B35" s="9" t="n">
        <v>-360.86</v>
      </c>
      <c r="C35" s="9" t="n">
        <v>211.58</v>
      </c>
      <c r="D35" s="9" t="n">
        <v>-19.06</v>
      </c>
      <c r="E35" s="9" t="n">
        <v>206.87</v>
      </c>
    </row>
    <row r="36" spans="1:9">
      <c r="A36" s="4" t="s">
        <v>83</v>
      </c>
      <c r="B36" s="7" t="n">
        <v>181548.6669</v>
      </c>
      <c r="C36" s="7" t="n">
        <v>226703.923</v>
      </c>
      <c r="D36" s="7" t="n">
        <v>185758.8999</v>
      </c>
      <c r="E36" s="7" t="n">
        <v>238171.5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5</v>
      </c>
      <c r="B1" s="2" t="s">
        <v>2</v>
      </c>
      <c r="C1" s="2" t="s">
        <v>28</v>
      </c>
      <c r="D1" s="2" t="s">
        <v>67</v>
      </c>
    </row>
    <row r="2" spans="1:4">
      <c r="A2" s="4" t="s">
        <v>206</v>
      </c>
    </row>
    <row r="3" spans="1:4">
      <c r="A3" s="3" t="s">
        <v>173</v>
      </c>
    </row>
    <row r="4" spans="1:4">
      <c r="A4" s="4" t="s">
        <v>346</v>
      </c>
      <c r="B4" s="7" t="n">
        <v>176513.8464</v>
      </c>
      <c r="C4" s="7" t="n">
        <v>195446.6928</v>
      </c>
      <c r="D4" s="7" t="n">
        <v>213121.554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r="1" spans="1:6">
      <c r="A1" s="1" t="s">
        <v>347</v>
      </c>
      <c r="C1" s="2" t="s">
        <v>66</v>
      </c>
      <c r="E1" s="2" t="s">
        <v>1</v>
      </c>
    </row>
    <row r="2" spans="1:6">
      <c r="C2" s="2" t="s">
        <v>2</v>
      </c>
      <c r="D2" s="2" t="s">
        <v>67</v>
      </c>
      <c r="E2" s="2" t="s">
        <v>2</v>
      </c>
      <c r="F2" s="2" t="s">
        <v>67</v>
      </c>
    </row>
    <row r="3" spans="1:6">
      <c r="A3" s="4" t="s">
        <v>45</v>
      </c>
    </row>
    <row r="4" spans="1:6">
      <c r="A4" s="3" t="s">
        <v>348</v>
      </c>
    </row>
    <row r="5" spans="1:6">
      <c r="A5" s="4" t="s">
        <v>349</v>
      </c>
      <c r="C5" s="9" t="n">
        <v>-134.62</v>
      </c>
      <c r="D5" s="9" t="n">
        <v>87.66</v>
      </c>
      <c r="E5" s="9" t="n">
        <v>-2.63</v>
      </c>
      <c r="F5" s="9" t="n">
        <v>85.86</v>
      </c>
    </row>
    <row r="6" spans="1:6">
      <c r="A6" s="4" t="s">
        <v>350</v>
      </c>
      <c r="C6" s="10" t="n">
        <v>-16.46</v>
      </c>
      <c r="D6" s="10" t="n">
        <v>-18.53</v>
      </c>
      <c r="E6" s="10" t="n">
        <v>-56.86</v>
      </c>
      <c r="F6" s="10" t="n">
        <v>-37.88</v>
      </c>
    </row>
    <row r="7" spans="1:6">
      <c r="A7" s="4" t="s">
        <v>351</v>
      </c>
      <c r="B7" s="4" t="s">
        <v>31</v>
      </c>
      <c r="C7" s="10" t="n">
        <v>-151.08</v>
      </c>
      <c r="D7" s="10" t="n">
        <v>69.13</v>
      </c>
      <c r="E7" s="10" t="n">
        <v>-59.49</v>
      </c>
      <c r="F7" s="10" t="n">
        <v>47.98</v>
      </c>
    </row>
    <row r="8" spans="1:6">
      <c r="A8" s="4" t="s">
        <v>352</v>
      </c>
      <c r="C8" s="10" t="n">
        <v>1470.87</v>
      </c>
      <c r="D8" s="10" t="n">
        <v>1138.46</v>
      </c>
      <c r="E8" s="10" t="n">
        <v>1379.28</v>
      </c>
      <c r="F8" s="10" t="n">
        <v>1159.61</v>
      </c>
    </row>
    <row r="9" spans="1:6">
      <c r="A9" s="4" t="s">
        <v>353</v>
      </c>
      <c r="C9" s="10" t="n">
        <v>1319.79</v>
      </c>
      <c r="D9" s="10" t="n">
        <v>1207.59</v>
      </c>
      <c r="E9" s="10" t="n">
        <v>1319.79</v>
      </c>
      <c r="F9" s="10" t="n">
        <v>1207.59</v>
      </c>
    </row>
    <row r="10" spans="1:6">
      <c r="A10" s="4" t="s">
        <v>47</v>
      </c>
    </row>
    <row r="11" spans="1:6">
      <c r="A11" s="3" t="s">
        <v>348</v>
      </c>
    </row>
    <row r="12" spans="1:6">
      <c r="A12" s="4" t="s">
        <v>349</v>
      </c>
      <c r="C12" s="10" t="n">
        <v>-125.52</v>
      </c>
      <c r="D12" s="10" t="n">
        <v>80.68000000000001</v>
      </c>
      <c r="E12" s="10" t="n">
        <v>-2.86</v>
      </c>
      <c r="F12" s="10" t="n">
        <v>79.09999999999999</v>
      </c>
    </row>
    <row r="13" spans="1:6">
      <c r="A13" s="4" t="s">
        <v>350</v>
      </c>
      <c r="C13" s="10" t="n">
        <v>-11.34</v>
      </c>
      <c r="D13" s="10" t="n">
        <v>-13.61</v>
      </c>
      <c r="E13" s="10" t="n">
        <v>-44.63</v>
      </c>
      <c r="F13" s="10" t="n">
        <v>-24.47</v>
      </c>
    </row>
    <row r="14" spans="1:6">
      <c r="A14" s="4" t="s">
        <v>351</v>
      </c>
      <c r="B14" s="4" t="s">
        <v>31</v>
      </c>
      <c r="C14" s="10" t="n">
        <v>-136.86</v>
      </c>
      <c r="D14" s="10" t="n">
        <v>67.06999999999999</v>
      </c>
      <c r="E14" s="10" t="n">
        <v>-47.49</v>
      </c>
      <c r="F14" s="10" t="n">
        <v>54.63</v>
      </c>
    </row>
    <row r="15" spans="1:6">
      <c r="A15" s="4" t="s">
        <v>352</v>
      </c>
      <c r="C15" s="10" t="n">
        <v>1369.95</v>
      </c>
      <c r="D15" s="10" t="n">
        <v>1047.11</v>
      </c>
      <c r="E15" s="10" t="n">
        <v>1280.58</v>
      </c>
      <c r="F15" s="10" t="n">
        <v>1059.55</v>
      </c>
    </row>
    <row r="16" spans="1:6">
      <c r="A16" s="4" t="s">
        <v>353</v>
      </c>
      <c r="C16" s="10" t="n">
        <v>1233.09</v>
      </c>
      <c r="D16" s="10" t="n">
        <v>1114.18</v>
      </c>
      <c r="E16" s="10" t="n">
        <v>1233.09</v>
      </c>
      <c r="F16" s="10" t="n">
        <v>1114.18</v>
      </c>
    </row>
    <row r="17" spans="1:6">
      <c r="A17" s="4" t="s">
        <v>48</v>
      </c>
    </row>
    <row r="18" spans="1:6">
      <c r="A18" s="3" t="s">
        <v>348</v>
      </c>
    </row>
    <row r="19" spans="1:6">
      <c r="A19" s="4" t="s">
        <v>349</v>
      </c>
      <c r="C19" s="10" t="n">
        <v>-126.76</v>
      </c>
      <c r="D19" s="10" t="n">
        <v>80.86</v>
      </c>
      <c r="E19" s="10" t="n">
        <v>-3.12</v>
      </c>
      <c r="F19" s="10" t="n">
        <v>79.3</v>
      </c>
    </row>
    <row r="20" spans="1:6">
      <c r="A20" s="4" t="s">
        <v>350</v>
      </c>
      <c r="C20" s="10" t="n">
        <v>-9.039999999999999</v>
      </c>
      <c r="D20" s="10" t="n">
        <v>-11.57</v>
      </c>
      <c r="E20" s="10" t="n">
        <v>-40.02</v>
      </c>
      <c r="F20" s="10" t="n">
        <v>-20.49</v>
      </c>
    </row>
    <row r="21" spans="1:6">
      <c r="A21" s="4" t="s">
        <v>351</v>
      </c>
      <c r="B21" s="4" t="s">
        <v>31</v>
      </c>
      <c r="C21" s="10" t="n">
        <v>-135.8</v>
      </c>
      <c r="D21" s="10" t="n">
        <v>69.29000000000001</v>
      </c>
      <c r="E21" s="10" t="n">
        <v>-43.14</v>
      </c>
      <c r="F21" s="10" t="n">
        <v>58.81</v>
      </c>
    </row>
    <row r="22" spans="1:6">
      <c r="A22" s="4" t="s">
        <v>352</v>
      </c>
      <c r="C22" s="10" t="n">
        <v>1382.81</v>
      </c>
      <c r="D22" s="10" t="n">
        <v>1049.01</v>
      </c>
      <c r="E22" s="10" t="n">
        <v>1290.15</v>
      </c>
      <c r="F22" s="10" t="n">
        <v>1059.49</v>
      </c>
    </row>
    <row r="23" spans="1:6">
      <c r="A23" s="4" t="s">
        <v>353</v>
      </c>
      <c r="C23" s="10" t="n">
        <v>1247.01</v>
      </c>
      <c r="D23" s="10" t="n">
        <v>1118.3</v>
      </c>
      <c r="E23" s="10" t="n">
        <v>1247.01</v>
      </c>
      <c r="F23" s="10" t="n">
        <v>1118.3</v>
      </c>
    </row>
    <row r="24" spans="1:6">
      <c r="A24" s="4" t="s">
        <v>206</v>
      </c>
    </row>
    <row r="25" spans="1:6">
      <c r="A25" s="3" t="s">
        <v>348</v>
      </c>
    </row>
    <row r="26" spans="1:6">
      <c r="A26" s="4" t="s">
        <v>349</v>
      </c>
      <c r="C26" s="10" t="n">
        <v>-359.54</v>
      </c>
      <c r="D26" s="10" t="n">
        <v>212.51</v>
      </c>
      <c r="E26" s="10" t="n">
        <v>-16.56</v>
      </c>
      <c r="F26" s="10" t="n">
        <v>208.64</v>
      </c>
    </row>
    <row r="27" spans="1:6">
      <c r="A27" s="4" t="s">
        <v>350</v>
      </c>
      <c r="C27" s="10" t="n">
        <v>-1.32</v>
      </c>
      <c r="D27" s="10" t="n">
        <v>-0.93</v>
      </c>
      <c r="E27" s="10" t="n">
        <v>-2.5</v>
      </c>
      <c r="F27" s="10" t="n">
        <v>-1.77</v>
      </c>
    </row>
    <row r="28" spans="1:6">
      <c r="A28" s="4" t="s">
        <v>351</v>
      </c>
      <c r="C28" s="10" t="n">
        <v>-360.86</v>
      </c>
      <c r="D28" s="10" t="n">
        <v>211.58</v>
      </c>
      <c r="E28" s="10" t="n">
        <v>-19.06</v>
      </c>
      <c r="F28" s="10" t="n">
        <v>206.87</v>
      </c>
    </row>
    <row r="29" spans="1:6">
      <c r="A29" s="4" t="s">
        <v>354</v>
      </c>
      <c r="C29" s="10" t="n">
        <v>-0.07000000000000001</v>
      </c>
      <c r="D29" s="10" t="n">
        <v>-0.11</v>
      </c>
      <c r="E29" s="10" t="n">
        <v>-0.15</v>
      </c>
      <c r="F29" s="10" t="n">
        <v>-0.31</v>
      </c>
    </row>
    <row r="30" spans="1:6">
      <c r="A30" s="4" t="s">
        <v>352</v>
      </c>
      <c r="C30" s="10" t="n">
        <v>3912.01</v>
      </c>
      <c r="D30" s="10" t="n">
        <v>2750.9</v>
      </c>
      <c r="E30" s="10" t="n">
        <v>3570.29</v>
      </c>
      <c r="F30" s="10" t="n">
        <v>2755.81</v>
      </c>
    </row>
    <row r="31" spans="1:6">
      <c r="A31" s="4" t="s">
        <v>353</v>
      </c>
      <c r="C31" s="9" t="n">
        <v>3551.08</v>
      </c>
      <c r="D31" s="9" t="n">
        <v>2962.37</v>
      </c>
      <c r="E31" s="9" t="n">
        <v>3551.08</v>
      </c>
      <c r="F31" s="9" t="n">
        <v>2962.37</v>
      </c>
    </row>
    <row r="32" spans="1:6">
      <c r="A32" t="n"/>
    </row>
    <row r="33" spans="1:6">
      <c r="A33" s="4" t="s">
        <v>31</v>
      </c>
      <c r="B33" s="4" t="s">
        <v>84</v>
      </c>
    </row>
  </sheetData>
  <mergeCells count="5">
    <mergeCell ref="A1:B2"/>
    <mergeCell ref="C1:D1"/>
    <mergeCell ref="E1:F1"/>
    <mergeCell ref="A32:E32"/>
    <mergeCell ref="B33:E3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5</v>
      </c>
      <c r="B1" s="2" t="s">
        <v>66</v>
      </c>
      <c r="D1" s="2" t="s">
        <v>1</v>
      </c>
    </row>
    <row r="2" spans="1:5">
      <c r="B2" s="2" t="s">
        <v>2</v>
      </c>
      <c r="C2" s="2" t="s">
        <v>67</v>
      </c>
      <c r="D2" s="2" t="s">
        <v>2</v>
      </c>
      <c r="E2" s="2" t="s">
        <v>67</v>
      </c>
    </row>
    <row r="3" spans="1:5">
      <c r="A3" s="4" t="s">
        <v>45</v>
      </c>
    </row>
    <row r="4" spans="1:5">
      <c r="A4" s="3" t="s">
        <v>356</v>
      </c>
    </row>
    <row r="5" spans="1:5">
      <c r="A5" s="4" t="s">
        <v>350</v>
      </c>
      <c r="B5" s="4" t="s">
        <v>357</v>
      </c>
      <c r="C5" s="4" t="s">
        <v>358</v>
      </c>
      <c r="D5" s="4" t="s">
        <v>359</v>
      </c>
      <c r="E5" s="4" t="s">
        <v>360</v>
      </c>
    </row>
    <row r="6" spans="1:5">
      <c r="A6" s="4" t="s">
        <v>361</v>
      </c>
      <c r="B6" s="4" t="s">
        <v>362</v>
      </c>
      <c r="C6" s="4" t="s">
        <v>363</v>
      </c>
      <c r="D6" s="4" t="s">
        <v>364</v>
      </c>
      <c r="E6" s="4" t="s">
        <v>365</v>
      </c>
    </row>
    <row r="7" spans="1:5">
      <c r="A7" s="4" t="s">
        <v>38</v>
      </c>
      <c r="C7" s="4" t="s">
        <v>366</v>
      </c>
      <c r="D7" s="4" t="s">
        <v>367</v>
      </c>
      <c r="E7" s="4" t="s">
        <v>366</v>
      </c>
    </row>
    <row r="8" spans="1:5">
      <c r="A8" s="4" t="s">
        <v>368</v>
      </c>
      <c r="B8" s="4" t="s">
        <v>362</v>
      </c>
      <c r="C8" s="4" t="s">
        <v>369</v>
      </c>
      <c r="D8" s="4" t="s">
        <v>370</v>
      </c>
      <c r="E8" s="4" t="s">
        <v>371</v>
      </c>
    </row>
    <row r="9" spans="1:5">
      <c r="A9" s="3" t="s">
        <v>372</v>
      </c>
    </row>
    <row r="10" spans="1:5">
      <c r="A10" s="4" t="s">
        <v>373</v>
      </c>
      <c r="B10" s="4" t="s">
        <v>374</v>
      </c>
      <c r="C10" s="4" t="s">
        <v>375</v>
      </c>
      <c r="D10" s="4" t="s">
        <v>376</v>
      </c>
      <c r="E10" s="4" t="s">
        <v>189</v>
      </c>
    </row>
    <row r="11" spans="1:5">
      <c r="A11" s="4" t="s">
        <v>38</v>
      </c>
      <c r="C11" s="4" t="s">
        <v>377</v>
      </c>
      <c r="D11" s="4" t="s">
        <v>378</v>
      </c>
      <c r="E11" s="4" t="s">
        <v>377</v>
      </c>
    </row>
    <row r="12" spans="1:5">
      <c r="A12" s="4" t="s">
        <v>379</v>
      </c>
      <c r="B12" s="4" t="s">
        <v>374</v>
      </c>
      <c r="C12" s="4" t="s">
        <v>380</v>
      </c>
      <c r="D12" s="4" t="s">
        <v>381</v>
      </c>
      <c r="E12" s="4" t="s">
        <v>382</v>
      </c>
    </row>
    <row r="13" spans="1:5">
      <c r="A13" s="4" t="s">
        <v>47</v>
      </c>
    </row>
    <row r="14" spans="1:5">
      <c r="A14" s="3" t="s">
        <v>356</v>
      </c>
    </row>
    <row r="15" spans="1:5">
      <c r="A15" s="4" t="s">
        <v>350</v>
      </c>
      <c r="B15" s="4" t="s">
        <v>383</v>
      </c>
      <c r="C15" s="4" t="s">
        <v>384</v>
      </c>
      <c r="D15" s="4" t="s">
        <v>385</v>
      </c>
      <c r="E15" s="4" t="s">
        <v>381</v>
      </c>
    </row>
    <row r="16" spans="1:5">
      <c r="A16" s="4" t="s">
        <v>361</v>
      </c>
      <c r="B16" s="4" t="s">
        <v>386</v>
      </c>
      <c r="C16" s="4" t="s">
        <v>387</v>
      </c>
      <c r="D16" s="4" t="s">
        <v>386</v>
      </c>
      <c r="E16" s="4" t="s">
        <v>388</v>
      </c>
    </row>
    <row r="17" spans="1:5">
      <c r="A17" s="4" t="s">
        <v>38</v>
      </c>
      <c r="C17" s="4" t="s">
        <v>366</v>
      </c>
      <c r="D17" s="4" t="s">
        <v>389</v>
      </c>
      <c r="E17" s="4" t="s">
        <v>390</v>
      </c>
    </row>
    <row r="18" spans="1:5">
      <c r="A18" s="4" t="s">
        <v>368</v>
      </c>
      <c r="B18" s="4" t="s">
        <v>386</v>
      </c>
      <c r="C18" s="4" t="s">
        <v>388</v>
      </c>
      <c r="D18" s="4" t="s">
        <v>391</v>
      </c>
      <c r="E18" s="4" t="s">
        <v>392</v>
      </c>
    </row>
    <row r="19" spans="1:5">
      <c r="A19" s="3" t="s">
        <v>372</v>
      </c>
    </row>
    <row r="20" spans="1:5">
      <c r="A20" s="4" t="s">
        <v>373</v>
      </c>
      <c r="B20" s="4" t="s">
        <v>393</v>
      </c>
      <c r="C20" s="4" t="s">
        <v>394</v>
      </c>
      <c r="D20" s="4" t="s">
        <v>395</v>
      </c>
      <c r="E20" s="4" t="s">
        <v>396</v>
      </c>
    </row>
    <row r="21" spans="1:5">
      <c r="A21" s="4" t="s">
        <v>38</v>
      </c>
      <c r="C21" s="4" t="s">
        <v>377</v>
      </c>
      <c r="D21" s="4" t="s">
        <v>397</v>
      </c>
      <c r="E21" s="4" t="s">
        <v>398</v>
      </c>
    </row>
    <row r="22" spans="1:5">
      <c r="A22" s="4" t="s">
        <v>379</v>
      </c>
      <c r="B22" s="4" t="s">
        <v>393</v>
      </c>
      <c r="C22" s="4" t="s">
        <v>371</v>
      </c>
      <c r="D22" s="4" t="s">
        <v>383</v>
      </c>
      <c r="E22" s="4" t="s">
        <v>399</v>
      </c>
    </row>
    <row r="23" spans="1:5">
      <c r="A23" s="4" t="s">
        <v>48</v>
      </c>
    </row>
    <row r="24" spans="1:5">
      <c r="A24" s="3" t="s">
        <v>356</v>
      </c>
    </row>
    <row r="25" spans="1:5">
      <c r="A25" s="4" t="s">
        <v>350</v>
      </c>
      <c r="B25" s="4" t="s">
        <v>400</v>
      </c>
      <c r="C25" s="4" t="s">
        <v>401</v>
      </c>
      <c r="D25" s="4" t="s">
        <v>402</v>
      </c>
      <c r="E25" s="4" t="s">
        <v>403</v>
      </c>
    </row>
    <row r="26" spans="1:5">
      <c r="A26" s="4" t="s">
        <v>361</v>
      </c>
      <c r="B26" s="4" t="s">
        <v>404</v>
      </c>
      <c r="C26" s="4" t="s">
        <v>405</v>
      </c>
      <c r="D26" s="4" t="s">
        <v>404</v>
      </c>
      <c r="E26" s="4" t="s">
        <v>406</v>
      </c>
    </row>
    <row r="27" spans="1:5">
      <c r="A27" s="4" t="s">
        <v>38</v>
      </c>
      <c r="C27" s="4" t="s">
        <v>366</v>
      </c>
      <c r="D27" s="4" t="s">
        <v>367</v>
      </c>
      <c r="E27" s="4" t="s">
        <v>366</v>
      </c>
    </row>
    <row r="28" spans="1:5">
      <c r="A28" s="4" t="s">
        <v>368</v>
      </c>
      <c r="B28" s="4" t="s">
        <v>404</v>
      </c>
      <c r="C28" s="4" t="s">
        <v>407</v>
      </c>
      <c r="D28" s="4" t="s">
        <v>189</v>
      </c>
      <c r="E28" s="4" t="s">
        <v>408</v>
      </c>
    </row>
    <row r="29" spans="1:5">
      <c r="A29" s="3" t="s">
        <v>372</v>
      </c>
    </row>
    <row r="30" spans="1:5">
      <c r="A30" s="4" t="s">
        <v>373</v>
      </c>
      <c r="B30" s="4" t="s">
        <v>409</v>
      </c>
      <c r="C30" s="4" t="s">
        <v>410</v>
      </c>
      <c r="D30" s="4" t="s">
        <v>411</v>
      </c>
      <c r="E30" s="4" t="s">
        <v>365</v>
      </c>
    </row>
    <row r="31" spans="1:5">
      <c r="A31" s="4" t="s">
        <v>38</v>
      </c>
      <c r="C31" s="4" t="s">
        <v>377</v>
      </c>
      <c r="D31" s="4" t="s">
        <v>378</v>
      </c>
      <c r="E31" s="4" t="s">
        <v>377</v>
      </c>
    </row>
    <row r="32" spans="1:5">
      <c r="A32" s="4" t="s">
        <v>379</v>
      </c>
      <c r="B32" s="4" t="s">
        <v>409</v>
      </c>
      <c r="C32" s="4" t="s">
        <v>370</v>
      </c>
      <c r="D32" s="4" t="s">
        <v>403</v>
      </c>
      <c r="E32" s="4" t="s">
        <v>412</v>
      </c>
    </row>
    <row r="33" spans="1:5">
      <c r="A33" s="4" t="s">
        <v>91</v>
      </c>
    </row>
    <row r="34" spans="1:5">
      <c r="A34" s="3" t="s">
        <v>356</v>
      </c>
    </row>
    <row r="35" spans="1:5">
      <c r="A35" s="4" t="s">
        <v>350</v>
      </c>
      <c r="B35" s="4" t="s">
        <v>280</v>
      </c>
      <c r="C35" s="4" t="s">
        <v>280</v>
      </c>
      <c r="D35" s="4" t="s">
        <v>280</v>
      </c>
      <c r="E35" s="4" t="s">
        <v>280</v>
      </c>
    </row>
    <row r="36" spans="1:5">
      <c r="A36" s="4" t="s">
        <v>361</v>
      </c>
      <c r="B36" s="4" t="s">
        <v>300</v>
      </c>
      <c r="C36" s="4" t="s">
        <v>300</v>
      </c>
      <c r="D36" s="4" t="s">
        <v>300</v>
      </c>
      <c r="E36" s="4" t="s">
        <v>300</v>
      </c>
    </row>
    <row r="37" spans="1:5">
      <c r="A37" s="4" t="s">
        <v>413</v>
      </c>
      <c r="B37" s="4" t="s">
        <v>414</v>
      </c>
      <c r="C37" s="4" t="s">
        <v>415</v>
      </c>
      <c r="D37" s="4" t="s">
        <v>416</v>
      </c>
      <c r="E37" s="4" t="s">
        <v>41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29"/>
    <col customWidth="1" max="3" min="3" width="29"/>
    <col customWidth="1" max="4" min="4" width="29"/>
    <col customWidth="1" max="5" min="5" width="29"/>
  </cols>
  <sheetData>
    <row r="1" spans="1:5">
      <c r="A1" s="1" t="s">
        <v>418</v>
      </c>
      <c r="B1" s="2" t="s">
        <v>66</v>
      </c>
      <c r="D1" s="2" t="s">
        <v>1</v>
      </c>
    </row>
    <row r="2" spans="1:5">
      <c r="B2" s="2" t="s">
        <v>225</v>
      </c>
      <c r="C2" s="2" t="s">
        <v>419</v>
      </c>
      <c r="D2" s="2" t="s">
        <v>225</v>
      </c>
      <c r="E2" s="2" t="s">
        <v>419</v>
      </c>
    </row>
    <row r="3" spans="1:5">
      <c r="A3" s="3" t="s">
        <v>420</v>
      </c>
    </row>
    <row r="4" spans="1:5">
      <c r="A4" s="4" t="s">
        <v>421</v>
      </c>
      <c r="B4" s="5" t="n">
        <v>47675</v>
      </c>
      <c r="C4" s="5" t="n">
        <v>50766</v>
      </c>
      <c r="D4" s="5" t="n">
        <v>48538</v>
      </c>
      <c r="E4" s="5" t="n">
        <v>49471</v>
      </c>
    </row>
    <row r="5" spans="1:5">
      <c r="A5" s="4" t="s">
        <v>422</v>
      </c>
      <c r="B5" s="5" t="n">
        <v>1380</v>
      </c>
      <c r="C5" s="5" t="n">
        <v>1077</v>
      </c>
      <c r="D5" s="5" t="n">
        <v>1205</v>
      </c>
      <c r="E5" s="5" t="n">
        <v>893</v>
      </c>
    </row>
    <row r="6" spans="1:5">
      <c r="A6" s="4" t="s">
        <v>423</v>
      </c>
      <c r="B6" s="8" t="n">
        <v>602291493</v>
      </c>
      <c r="C6" s="8" t="n">
        <v>624969979</v>
      </c>
      <c r="D6" s="8" t="n">
        <v>585562096</v>
      </c>
      <c r="E6" s="8" t="n">
        <v>6233133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6</v>
      </c>
      <c r="B1" s="2" t="s">
        <v>2</v>
      </c>
      <c r="C1" s="2" t="s">
        <v>28</v>
      </c>
    </row>
    <row r="2" spans="1:3">
      <c r="A2" s="4" t="s">
        <v>45</v>
      </c>
    </row>
    <row r="3" spans="1:3">
      <c r="A3" s="4" t="s">
        <v>57</v>
      </c>
      <c r="B3" s="7" t="n">
        <v>148264.9242</v>
      </c>
    </row>
    <row r="4" spans="1:3">
      <c r="A4" s="4" t="s">
        <v>58</v>
      </c>
    </row>
    <row r="5" spans="1:3">
      <c r="A5" s="4" t="s">
        <v>59</v>
      </c>
      <c r="B5" s="5" t="n">
        <v>0</v>
      </c>
      <c r="C5" s="5" t="n">
        <v>0</v>
      </c>
    </row>
    <row r="6" spans="1:3">
      <c r="A6" s="4" t="s">
        <v>60</v>
      </c>
    </row>
    <row r="7" spans="1:3">
      <c r="A7" s="4" t="s">
        <v>57</v>
      </c>
      <c r="B7" s="7" t="n">
        <v>148264.9242</v>
      </c>
      <c r="C7" s="7" t="n">
        <v>133862.9462</v>
      </c>
    </row>
    <row r="8" spans="1:3">
      <c r="A8" s="4" t="s">
        <v>47</v>
      </c>
    </row>
    <row r="9" spans="1:3">
      <c r="A9" s="4" t="s">
        <v>57</v>
      </c>
      <c r="B9" s="7" t="n">
        <v>14179.1386</v>
      </c>
    </row>
    <row r="10" spans="1:3">
      <c r="A10" s="4" t="s">
        <v>61</v>
      </c>
    </row>
    <row r="11" spans="1:3">
      <c r="A11" s="4" t="s">
        <v>59</v>
      </c>
      <c r="B11" s="5" t="n">
        <v>0</v>
      </c>
      <c r="C11" s="5" t="n">
        <v>0</v>
      </c>
    </row>
    <row r="12" spans="1:3">
      <c r="A12" s="4" t="s">
        <v>62</v>
      </c>
    </row>
    <row r="13" spans="1:3">
      <c r="A13" s="4" t="s">
        <v>57</v>
      </c>
      <c r="B13" s="7" t="n">
        <v>14179.1386</v>
      </c>
      <c r="C13" s="7" t="n">
        <v>10729.3656</v>
      </c>
    </row>
    <row r="14" spans="1:3">
      <c r="A14" s="4" t="s">
        <v>48</v>
      </c>
    </row>
    <row r="15" spans="1:3">
      <c r="A15" s="4" t="s">
        <v>57</v>
      </c>
      <c r="B15" s="7" t="n">
        <v>2341.3742</v>
      </c>
    </row>
    <row r="16" spans="1:3">
      <c r="A16" s="4" t="s">
        <v>63</v>
      </c>
    </row>
    <row r="17" spans="1:3">
      <c r="A17" s="4" t="s">
        <v>59</v>
      </c>
      <c r="B17" s="7" t="n">
        <v>1909.764</v>
      </c>
      <c r="C17" s="7" t="n">
        <v>1692.814</v>
      </c>
    </row>
    <row r="18" spans="1:3">
      <c r="A18" s="4" t="s">
        <v>64</v>
      </c>
    </row>
    <row r="19" spans="1:3">
      <c r="A19" s="4" t="s">
        <v>57</v>
      </c>
      <c r="B19" s="7" t="n">
        <v>431.6102</v>
      </c>
      <c r="C19" s="7" t="n">
        <v>393.46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28</v>
      </c>
    </row>
    <row r="2" spans="1:3">
      <c r="A2" s="3" t="s">
        <v>425</v>
      </c>
    </row>
    <row r="3" spans="1:3">
      <c r="A3" s="4" t="s">
        <v>426</v>
      </c>
      <c r="B3" s="8" t="n">
        <v>21607811</v>
      </c>
      <c r="C3" s="8" t="n">
        <v>48679646</v>
      </c>
    </row>
    <row r="4" spans="1:3">
      <c r="A4" s="4" t="s">
        <v>427</v>
      </c>
      <c r="B4" s="5" t="n">
        <v>-20836240</v>
      </c>
      <c r="C4" s="5" t="n">
        <v>-16381525</v>
      </c>
    </row>
    <row r="5" spans="1:3">
      <c r="A5" s="4" t="s">
        <v>428</v>
      </c>
      <c r="B5" s="5" t="n">
        <v>771571</v>
      </c>
      <c r="C5" s="5" t="n">
        <v>32298121</v>
      </c>
    </row>
    <row r="6" spans="1:3">
      <c r="A6" s="4" t="s">
        <v>429</v>
      </c>
      <c r="B6" s="5" t="n">
        <v>0</v>
      </c>
      <c r="C6" s="5" t="n">
        <v>0</v>
      </c>
    </row>
    <row r="7" spans="1:3">
      <c r="A7" s="4" t="s">
        <v>430</v>
      </c>
      <c r="B7" s="5" t="n">
        <v>0</v>
      </c>
      <c r="C7" s="5" t="n">
        <v>0</v>
      </c>
    </row>
    <row r="8" spans="1:3">
      <c r="A8" s="4" t="s">
        <v>431</v>
      </c>
      <c r="B8" s="5" t="n">
        <v>771571</v>
      </c>
      <c r="C8" s="5" t="n">
        <v>32298121</v>
      </c>
    </row>
    <row r="9" spans="1:3">
      <c r="A9" s="4" t="s">
        <v>432</v>
      </c>
      <c r="B9" s="5" t="n">
        <v>-22922234</v>
      </c>
      <c r="C9" s="5" t="n">
        <v>-21668424</v>
      </c>
    </row>
    <row r="10" spans="1:3">
      <c r="A10" s="4" t="s">
        <v>433</v>
      </c>
      <c r="B10" s="5" t="n">
        <v>20836240</v>
      </c>
      <c r="C10" s="5" t="n">
        <v>16381525</v>
      </c>
    </row>
    <row r="11" spans="1:3">
      <c r="A11" s="4" t="s">
        <v>434</v>
      </c>
      <c r="B11" s="5" t="n">
        <v>-2085994</v>
      </c>
      <c r="C11" s="5" t="n">
        <v>-5286899</v>
      </c>
    </row>
    <row r="12" spans="1:3">
      <c r="A12" s="4" t="s">
        <v>435</v>
      </c>
      <c r="B12" s="5" t="n">
        <v>0</v>
      </c>
      <c r="C12" s="5" t="n">
        <v>0</v>
      </c>
    </row>
    <row r="13" spans="1:3">
      <c r="A13" s="4" t="s">
        <v>436</v>
      </c>
      <c r="B13" s="5" t="n">
        <v>0</v>
      </c>
      <c r="C13" s="5" t="n">
        <v>0</v>
      </c>
    </row>
    <row r="14" spans="1:3">
      <c r="A14" s="4" t="s">
        <v>437</v>
      </c>
      <c r="B14" s="5" t="n">
        <v>-2085994</v>
      </c>
      <c r="C14" s="5" t="n">
        <v>-5286899</v>
      </c>
    </row>
    <row r="15" spans="1:3">
      <c r="A15" s="4" t="s">
        <v>438</v>
      </c>
      <c r="B15" s="5" t="n">
        <v>-1314423</v>
      </c>
      <c r="C15" s="5" t="n">
        <v>27011222</v>
      </c>
    </row>
    <row r="16" spans="1:3">
      <c r="A16" s="4" t="s">
        <v>228</v>
      </c>
    </row>
    <row r="17" spans="1:3">
      <c r="A17" s="3" t="s">
        <v>425</v>
      </c>
    </row>
    <row r="18" spans="1:3">
      <c r="A18" s="4" t="s">
        <v>426</v>
      </c>
      <c r="B18" s="5" t="n">
        <v>15244455</v>
      </c>
      <c r="C18" s="5" t="n">
        <v>43561809</v>
      </c>
    </row>
    <row r="19" spans="1:3">
      <c r="A19" s="4" t="s">
        <v>427</v>
      </c>
      <c r="B19" s="5" t="n">
        <v>-15244455</v>
      </c>
      <c r="C19" s="5" t="n">
        <v>-11263688</v>
      </c>
    </row>
    <row r="20" spans="1:3">
      <c r="A20" s="4" t="s">
        <v>428</v>
      </c>
      <c r="C20" s="5" t="n">
        <v>32298121</v>
      </c>
    </row>
    <row r="21" spans="1:3">
      <c r="A21" s="4" t="s">
        <v>429</v>
      </c>
      <c r="B21" s="5" t="n">
        <v>0</v>
      </c>
      <c r="C21" s="5" t="n">
        <v>0</v>
      </c>
    </row>
    <row r="22" spans="1:3">
      <c r="A22" s="4" t="s">
        <v>430</v>
      </c>
      <c r="B22" s="5" t="n">
        <v>0</v>
      </c>
      <c r="C22" s="5" t="n">
        <v>0</v>
      </c>
    </row>
    <row r="23" spans="1:3">
      <c r="A23" s="4" t="s">
        <v>431</v>
      </c>
      <c r="C23" s="5" t="n">
        <v>32298121</v>
      </c>
    </row>
    <row r="24" spans="1:3">
      <c r="A24" s="4" t="s">
        <v>432</v>
      </c>
      <c r="B24" s="5" t="n">
        <v>-17330449</v>
      </c>
      <c r="C24" s="5" t="n">
        <v>-11263688</v>
      </c>
    </row>
    <row r="25" spans="1:3">
      <c r="A25" s="4" t="s">
        <v>433</v>
      </c>
      <c r="B25" s="5" t="n">
        <v>15244455</v>
      </c>
      <c r="C25" s="5" t="n">
        <v>11263688</v>
      </c>
    </row>
    <row r="26" spans="1:3">
      <c r="A26" s="4" t="s">
        <v>434</v>
      </c>
      <c r="B26" s="5" t="n">
        <v>-2085994</v>
      </c>
    </row>
    <row r="27" spans="1:3">
      <c r="A27" s="4" t="s">
        <v>435</v>
      </c>
      <c r="B27" s="5" t="n">
        <v>0</v>
      </c>
      <c r="C27" s="5" t="n">
        <v>0</v>
      </c>
    </row>
    <row r="28" spans="1:3">
      <c r="A28" s="4" t="s">
        <v>436</v>
      </c>
      <c r="B28" s="5" t="n">
        <v>0</v>
      </c>
      <c r="C28" s="5" t="n">
        <v>0</v>
      </c>
    </row>
    <row r="29" spans="1:3">
      <c r="A29" s="4" t="s">
        <v>437</v>
      </c>
      <c r="B29" s="5" t="n">
        <v>-2085994</v>
      </c>
    </row>
    <row r="30" spans="1:3">
      <c r="A30" s="4" t="s">
        <v>240</v>
      </c>
    </row>
    <row r="31" spans="1:3">
      <c r="A31" s="3" t="s">
        <v>425</v>
      </c>
    </row>
    <row r="32" spans="1:3">
      <c r="A32" s="4" t="s">
        <v>426</v>
      </c>
      <c r="B32" s="5" t="n">
        <v>6363356</v>
      </c>
      <c r="C32" s="5" t="n">
        <v>5117837</v>
      </c>
    </row>
    <row r="33" spans="1:3">
      <c r="A33" s="4" t="s">
        <v>427</v>
      </c>
      <c r="B33" s="5" t="n">
        <v>-5591785</v>
      </c>
      <c r="C33" s="5" t="n">
        <v>-5117837</v>
      </c>
    </row>
    <row r="34" spans="1:3">
      <c r="A34" s="4" t="s">
        <v>428</v>
      </c>
      <c r="B34" s="5" t="n">
        <v>771571</v>
      </c>
    </row>
    <row r="35" spans="1:3">
      <c r="A35" s="4" t="s">
        <v>429</v>
      </c>
      <c r="B35" s="5" t="n">
        <v>0</v>
      </c>
      <c r="C35" s="5" t="n">
        <v>0</v>
      </c>
    </row>
    <row r="36" spans="1:3">
      <c r="A36" s="4" t="s">
        <v>430</v>
      </c>
      <c r="B36" s="5" t="n">
        <v>0</v>
      </c>
      <c r="C36" s="5" t="n">
        <v>0</v>
      </c>
    </row>
    <row r="37" spans="1:3">
      <c r="A37" s="4" t="s">
        <v>431</v>
      </c>
      <c r="B37" s="5" t="n">
        <v>771571</v>
      </c>
    </row>
    <row r="38" spans="1:3">
      <c r="A38" s="4" t="s">
        <v>432</v>
      </c>
      <c r="B38" s="5" t="n">
        <v>-5591785</v>
      </c>
      <c r="C38" s="5" t="n">
        <v>-10404736</v>
      </c>
    </row>
    <row r="39" spans="1:3">
      <c r="A39" s="4" t="s">
        <v>433</v>
      </c>
      <c r="B39" s="5" t="n">
        <v>5591785</v>
      </c>
      <c r="C39" s="5" t="n">
        <v>5117837</v>
      </c>
    </row>
    <row r="40" spans="1:3">
      <c r="A40" s="4" t="s">
        <v>434</v>
      </c>
      <c r="C40" s="5" t="n">
        <v>-5286899</v>
      </c>
    </row>
    <row r="41" spans="1:3">
      <c r="A41" s="4" t="s">
        <v>435</v>
      </c>
      <c r="B41" s="5" t="n">
        <v>0</v>
      </c>
      <c r="C41" s="5" t="n">
        <v>0</v>
      </c>
    </row>
    <row r="42" spans="1:3">
      <c r="A42" s="4" t="s">
        <v>436</v>
      </c>
      <c r="B42" s="8" t="n">
        <v>0</v>
      </c>
      <c r="C42" s="5" t="n">
        <v>0</v>
      </c>
    </row>
    <row r="43" spans="1:3">
      <c r="A43" s="4" t="s">
        <v>437</v>
      </c>
      <c r="C43" s="8" t="n">
        <v>-52868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28</v>
      </c>
    </row>
    <row r="2" spans="1:3">
      <c r="A2" s="4" t="s">
        <v>228</v>
      </c>
    </row>
    <row r="3" spans="1:3">
      <c r="A3" s="3" t="s">
        <v>440</v>
      </c>
    </row>
    <row r="4" spans="1:3">
      <c r="A4" s="4" t="s">
        <v>441</v>
      </c>
      <c r="B4" s="8" t="n">
        <v>15244455</v>
      </c>
      <c r="C4" s="8" t="n">
        <v>43561809</v>
      </c>
    </row>
    <row r="5" spans="1:3">
      <c r="A5" s="4" t="s">
        <v>442</v>
      </c>
      <c r="B5" s="5" t="n">
        <v>-17330449</v>
      </c>
      <c r="C5" s="5" t="n">
        <v>-11263688</v>
      </c>
    </row>
    <row r="6" spans="1:3">
      <c r="A6" s="4" t="s">
        <v>443</v>
      </c>
      <c r="B6" s="5" t="n">
        <v>-2085994</v>
      </c>
      <c r="C6" s="5" t="n">
        <v>32298121</v>
      </c>
    </row>
    <row r="7" spans="1:3">
      <c r="A7" s="4" t="s">
        <v>231</v>
      </c>
    </row>
    <row r="8" spans="1:3">
      <c r="A8" s="3" t="s">
        <v>440</v>
      </c>
    </row>
    <row r="9" spans="1:3">
      <c r="A9" s="4" t="s">
        <v>441</v>
      </c>
      <c r="B9" s="5" t="n">
        <v>4157167</v>
      </c>
      <c r="C9" s="5" t="n">
        <v>7910345</v>
      </c>
    </row>
    <row r="10" spans="1:3">
      <c r="A10" s="4" t="s">
        <v>442</v>
      </c>
      <c r="B10" s="5" t="n">
        <v>-1665858</v>
      </c>
      <c r="C10" s="5" t="n">
        <v>-559366</v>
      </c>
    </row>
    <row r="11" spans="1:3">
      <c r="A11" s="4" t="s">
        <v>232</v>
      </c>
    </row>
    <row r="12" spans="1:3">
      <c r="A12" s="3" t="s">
        <v>440</v>
      </c>
    </row>
    <row r="13" spans="1:3">
      <c r="A13" s="4" t="s">
        <v>441</v>
      </c>
      <c r="B13" s="5" t="n">
        <v>1242533</v>
      </c>
      <c r="C13" s="5" t="n">
        <v>10516685</v>
      </c>
    </row>
    <row r="14" spans="1:3">
      <c r="A14" s="4" t="s">
        <v>442</v>
      </c>
      <c r="B14" s="5" t="n">
        <v>-673534</v>
      </c>
      <c r="C14" s="5" t="n">
        <v>-3253674</v>
      </c>
    </row>
    <row r="15" spans="1:3">
      <c r="A15" s="4" t="s">
        <v>233</v>
      </c>
    </row>
    <row r="16" spans="1:3">
      <c r="A16" s="3" t="s">
        <v>440</v>
      </c>
    </row>
    <row r="17" spans="1:3">
      <c r="A17" s="4" t="s">
        <v>441</v>
      </c>
      <c r="B17" s="5" t="n">
        <v>1211670</v>
      </c>
      <c r="C17" s="5" t="n">
        <v>204223</v>
      </c>
    </row>
    <row r="18" spans="1:3">
      <c r="A18" s="4" t="s">
        <v>442</v>
      </c>
      <c r="B18" s="5" t="n">
        <v>-5228493</v>
      </c>
      <c r="C18" s="5" t="n">
        <v>-929314</v>
      </c>
    </row>
    <row r="19" spans="1:3">
      <c r="A19" s="4" t="s">
        <v>234</v>
      </c>
    </row>
    <row r="20" spans="1:3">
      <c r="A20" s="3" t="s">
        <v>440</v>
      </c>
    </row>
    <row r="21" spans="1:3">
      <c r="A21" s="4" t="s">
        <v>441</v>
      </c>
      <c r="B21" s="5" t="n">
        <v>114823</v>
      </c>
      <c r="C21" s="5" t="n">
        <v>9120453</v>
      </c>
    </row>
    <row r="22" spans="1:3">
      <c r="A22" s="4" t="s">
        <v>442</v>
      </c>
      <c r="B22" s="5" t="n">
        <v>-6256695</v>
      </c>
      <c r="C22" s="5" t="n">
        <v>-2854798</v>
      </c>
    </row>
    <row r="23" spans="1:3">
      <c r="A23" s="4" t="s">
        <v>235</v>
      </c>
    </row>
    <row r="24" spans="1:3">
      <c r="A24" s="3" t="s">
        <v>440</v>
      </c>
    </row>
    <row r="25" spans="1:3">
      <c r="A25" s="4" t="s">
        <v>441</v>
      </c>
      <c r="B25" s="5" t="n">
        <v>3019020</v>
      </c>
      <c r="C25" s="5" t="n">
        <v>1652217</v>
      </c>
    </row>
    <row r="26" spans="1:3">
      <c r="A26" s="4" t="s">
        <v>442</v>
      </c>
      <c r="B26" s="5" t="n">
        <v>-1693982</v>
      </c>
      <c r="C26" s="5" t="n">
        <v>-2855922</v>
      </c>
    </row>
    <row r="27" spans="1:3">
      <c r="A27" s="4" t="s">
        <v>236</v>
      </c>
    </row>
    <row r="28" spans="1:3">
      <c r="A28" s="3" t="s">
        <v>440</v>
      </c>
    </row>
    <row r="29" spans="1:3">
      <c r="A29" s="4" t="s">
        <v>441</v>
      </c>
      <c r="B29" s="5" t="n">
        <v>568931</v>
      </c>
      <c r="C29" s="5" t="n">
        <v>10825920</v>
      </c>
    </row>
    <row r="30" spans="1:3">
      <c r="A30" s="4" t="s">
        <v>442</v>
      </c>
      <c r="B30" s="5" t="n">
        <v>-1454529</v>
      </c>
      <c r="C30" s="5" t="n">
        <v>-53100</v>
      </c>
    </row>
    <row r="31" spans="1:3">
      <c r="A31" s="4" t="s">
        <v>237</v>
      </c>
    </row>
    <row r="32" spans="1:3">
      <c r="A32" s="3" t="s">
        <v>440</v>
      </c>
    </row>
    <row r="33" spans="1:3">
      <c r="A33" s="4" t="s">
        <v>441</v>
      </c>
      <c r="B33" s="5" t="n">
        <v>637800</v>
      </c>
      <c r="C33" s="5" t="n">
        <v>599795</v>
      </c>
    </row>
    <row r="34" spans="1:3">
      <c r="A34" s="4" t="s">
        <v>442</v>
      </c>
      <c r="B34" s="5" t="n">
        <v>-84570</v>
      </c>
      <c r="C34" s="5" t="n">
        <v>-420930</v>
      </c>
    </row>
    <row r="35" spans="1:3">
      <c r="A35" s="4" t="s">
        <v>238</v>
      </c>
    </row>
    <row r="36" spans="1:3">
      <c r="A36" s="3" t="s">
        <v>440</v>
      </c>
    </row>
    <row r="37" spans="1:3">
      <c r="A37" s="4" t="s">
        <v>441</v>
      </c>
      <c r="B37" s="5" t="n">
        <v>2984757</v>
      </c>
      <c r="C37" s="5" t="n">
        <v>922115</v>
      </c>
    </row>
    <row r="38" spans="1:3">
      <c r="A38" s="4" t="s">
        <v>442</v>
      </c>
      <c r="B38" s="5" t="n">
        <v>-47825</v>
      </c>
      <c r="C38" s="5" t="n">
        <v>-241445</v>
      </c>
    </row>
    <row r="39" spans="1:3">
      <c r="A39" s="4" t="s">
        <v>239</v>
      </c>
    </row>
    <row r="40" spans="1:3">
      <c r="A40" s="3" t="s">
        <v>440</v>
      </c>
    </row>
    <row r="41" spans="1:3">
      <c r="A41" s="4" t="s">
        <v>441</v>
      </c>
      <c r="B41" s="5" t="n">
        <v>1307754</v>
      </c>
      <c r="C41" s="5" t="n">
        <v>1810056</v>
      </c>
    </row>
    <row r="42" spans="1:3">
      <c r="A42" s="4" t="s">
        <v>442</v>
      </c>
      <c r="B42" s="5" t="n">
        <v>-224963</v>
      </c>
      <c r="C42" s="5" t="n">
        <v>-95139</v>
      </c>
    </row>
    <row r="43" spans="1:3">
      <c r="A43" s="4" t="s">
        <v>240</v>
      </c>
    </row>
    <row r="44" spans="1:3">
      <c r="A44" s="3" t="s">
        <v>440</v>
      </c>
    </row>
    <row r="45" spans="1:3">
      <c r="A45" s="4" t="s">
        <v>441</v>
      </c>
      <c r="B45" s="5" t="n">
        <v>6363356</v>
      </c>
      <c r="C45" s="5" t="n">
        <v>5117837</v>
      </c>
    </row>
    <row r="46" spans="1:3">
      <c r="A46" s="4" t="s">
        <v>442</v>
      </c>
      <c r="B46" s="5" t="n">
        <v>-5591785</v>
      </c>
      <c r="C46" s="5" t="n">
        <v>-10404736</v>
      </c>
    </row>
    <row r="47" spans="1:3">
      <c r="A47" s="4" t="s">
        <v>443</v>
      </c>
      <c r="B47" s="5" t="n">
        <v>771571</v>
      </c>
      <c r="C47" s="5" t="n">
        <v>-5286899</v>
      </c>
    </row>
    <row r="48" spans="1:3">
      <c r="A48" s="4" t="s">
        <v>241</v>
      </c>
    </row>
    <row r="49" spans="1:3">
      <c r="A49" s="3" t="s">
        <v>440</v>
      </c>
    </row>
    <row r="50" spans="1:3">
      <c r="A50" s="4" t="s">
        <v>441</v>
      </c>
      <c r="B50" s="5" t="n">
        <v>3767636</v>
      </c>
      <c r="C50" s="5" t="n">
        <v>2852834</v>
      </c>
    </row>
    <row r="51" spans="1:3">
      <c r="A51" s="4" t="s">
        <v>442</v>
      </c>
      <c r="B51" s="5" t="n">
        <v>-1939299</v>
      </c>
      <c r="C51" s="5" t="n">
        <v>-7383994</v>
      </c>
    </row>
    <row r="52" spans="1:3">
      <c r="A52" s="4" t="s">
        <v>242</v>
      </c>
    </row>
    <row r="53" spans="1:3">
      <c r="A53" s="3" t="s">
        <v>440</v>
      </c>
    </row>
    <row r="54" spans="1:3">
      <c r="A54" s="4" t="s">
        <v>441</v>
      </c>
      <c r="B54" s="5" t="n">
        <v>2595720</v>
      </c>
      <c r="C54" s="5" t="n">
        <v>2265003</v>
      </c>
    </row>
    <row r="55" spans="1:3">
      <c r="A55" s="4" t="s">
        <v>442</v>
      </c>
      <c r="B55" s="8" t="n">
        <v>-3652486</v>
      </c>
      <c r="C55" s="8" t="n">
        <v>-30207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4</v>
      </c>
      <c r="B1" s="2" t="s">
        <v>66</v>
      </c>
      <c r="D1" s="2" t="s">
        <v>1</v>
      </c>
    </row>
    <row r="2" spans="1:5">
      <c r="B2" s="2" t="s">
        <v>2</v>
      </c>
      <c r="C2" s="2" t="s">
        <v>67</v>
      </c>
      <c r="D2" s="2" t="s">
        <v>2</v>
      </c>
      <c r="E2" s="2" t="s">
        <v>67</v>
      </c>
    </row>
    <row r="3" spans="1:5">
      <c r="A3" s="3" t="s">
        <v>445</v>
      </c>
    </row>
    <row r="4" spans="1:5">
      <c r="A4" s="4" t="s">
        <v>446</v>
      </c>
      <c r="B4" s="8" t="n">
        <v>-63902539</v>
      </c>
      <c r="C4" s="8" t="n">
        <v>47088566</v>
      </c>
      <c r="D4" s="8" t="n">
        <v>-658745</v>
      </c>
      <c r="E4" s="8" t="n">
        <v>45683069</v>
      </c>
    </row>
    <row r="5" spans="1:5">
      <c r="A5" s="4" t="s">
        <v>447</v>
      </c>
    </row>
    <row r="6" spans="1:5">
      <c r="A6" s="3" t="s">
        <v>445</v>
      </c>
    </row>
    <row r="7" spans="1:5">
      <c r="A7" s="4" t="s">
        <v>446</v>
      </c>
      <c r="B7" s="5" t="n">
        <v>-15988636</v>
      </c>
      <c r="C7" s="5" t="n">
        <v>4911200</v>
      </c>
      <c r="D7" s="5" t="n">
        <v>4023509</v>
      </c>
      <c r="E7" s="5" t="n">
        <v>4738180</v>
      </c>
    </row>
    <row r="8" spans="1:5">
      <c r="A8" s="4" t="s">
        <v>448</v>
      </c>
    </row>
    <row r="9" spans="1:5">
      <c r="A9" s="3" t="s">
        <v>445</v>
      </c>
    </row>
    <row r="10" spans="1:5">
      <c r="A10" s="4" t="s">
        <v>446</v>
      </c>
      <c r="B10" s="5" t="n">
        <v>-13347908</v>
      </c>
      <c r="C10" s="5" t="n">
        <v>669911</v>
      </c>
      <c r="D10" s="5" t="n">
        <v>-12199271</v>
      </c>
      <c r="E10" s="5" t="n">
        <v>1573842</v>
      </c>
    </row>
    <row r="11" spans="1:5">
      <c r="A11" s="4" t="s">
        <v>449</v>
      </c>
    </row>
    <row r="12" spans="1:5">
      <c r="A12" s="3" t="s">
        <v>445</v>
      </c>
    </row>
    <row r="13" spans="1:5">
      <c r="A13" s="4" t="s">
        <v>446</v>
      </c>
      <c r="B13" s="5" t="n">
        <v>-4676952</v>
      </c>
      <c r="C13" s="5" t="n">
        <v>-9375290</v>
      </c>
      <c r="D13" s="5" t="n">
        <v>-6563808</v>
      </c>
      <c r="E13" s="5" t="n">
        <v>-5230837</v>
      </c>
    </row>
    <row r="14" spans="1:5">
      <c r="A14" s="4" t="s">
        <v>450</v>
      </c>
    </row>
    <row r="15" spans="1:5">
      <c r="A15" s="3" t="s">
        <v>445</v>
      </c>
    </row>
    <row r="16" spans="1:5">
      <c r="A16" s="4" t="s">
        <v>446</v>
      </c>
      <c r="B16" s="5" t="n">
        <v>-9362567</v>
      </c>
      <c r="C16" s="5" t="n">
        <v>18047937</v>
      </c>
      <c r="D16" s="5" t="n">
        <v>9834648</v>
      </c>
      <c r="E16" s="5" t="n">
        <v>5355817</v>
      </c>
    </row>
    <row r="17" spans="1:5">
      <c r="A17" s="4" t="s">
        <v>451</v>
      </c>
    </row>
    <row r="18" spans="1:5">
      <c r="A18" s="3" t="s">
        <v>445</v>
      </c>
    </row>
    <row r="19" spans="1:5">
      <c r="A19" s="4" t="s">
        <v>446</v>
      </c>
      <c r="B19" s="5" t="n">
        <v>-3327426</v>
      </c>
      <c r="C19" s="5" t="n">
        <v>10387061</v>
      </c>
      <c r="D19" s="5" t="n">
        <v>9862738</v>
      </c>
      <c r="E19" s="5" t="n">
        <v>7238219</v>
      </c>
    </row>
    <row r="20" spans="1:5">
      <c r="A20" s="4" t="s">
        <v>452</v>
      </c>
    </row>
    <row r="21" spans="1:5">
      <c r="A21" s="3" t="s">
        <v>445</v>
      </c>
    </row>
    <row r="22" spans="1:5">
      <c r="A22" s="4" t="s">
        <v>446</v>
      </c>
      <c r="B22" s="5" t="n">
        <v>-18301771</v>
      </c>
      <c r="C22" s="5" t="n">
        <v>24928715</v>
      </c>
      <c r="D22" s="5" t="n">
        <v>-5176533</v>
      </c>
      <c r="E22" s="5" t="n">
        <v>42766376</v>
      </c>
    </row>
    <row r="23" spans="1:5">
      <c r="A23" s="4" t="s">
        <v>453</v>
      </c>
    </row>
    <row r="24" spans="1:5">
      <c r="A24" s="3" t="s">
        <v>445</v>
      </c>
    </row>
    <row r="25" spans="1:5">
      <c r="A25" s="4" t="s">
        <v>446</v>
      </c>
      <c r="B25" s="5" t="n">
        <v>1869</v>
      </c>
      <c r="C25" s="5" t="n">
        <v>2542666</v>
      </c>
      <c r="D25" s="5" t="n">
        <v>784304</v>
      </c>
      <c r="E25" s="5" t="n">
        <v>6794463</v>
      </c>
    </row>
    <row r="26" spans="1:5">
      <c r="A26" s="4" t="s">
        <v>454</v>
      </c>
    </row>
    <row r="27" spans="1:5">
      <c r="A27" s="3" t="s">
        <v>445</v>
      </c>
    </row>
    <row r="28" spans="1:5">
      <c r="A28" s="4" t="s">
        <v>446</v>
      </c>
      <c r="B28" s="5" t="n">
        <v>292589</v>
      </c>
      <c r="C28" s="5" t="n">
        <v>-4718355</v>
      </c>
      <c r="D28" s="5" t="n">
        <v>-5619732</v>
      </c>
      <c r="E28" s="5" t="n">
        <v>-12560474</v>
      </c>
    </row>
    <row r="29" spans="1:5">
      <c r="A29" s="4" t="s">
        <v>455</v>
      </c>
    </row>
    <row r="30" spans="1:5">
      <c r="A30" s="3" t="s">
        <v>445</v>
      </c>
    </row>
    <row r="31" spans="1:5">
      <c r="A31" s="4" t="s">
        <v>446</v>
      </c>
      <c r="B31" s="8" t="n">
        <v>808263</v>
      </c>
      <c r="C31" s="8" t="n">
        <v>-305279</v>
      </c>
      <c r="D31" s="8" t="n">
        <v>4395400</v>
      </c>
      <c r="E31" s="8" t="n">
        <v>-49925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456</v>
      </c>
      <c r="B1" s="2" t="s">
        <v>1</v>
      </c>
      <c r="C1" s="2" t="s">
        <v>457</v>
      </c>
    </row>
    <row r="2" spans="1:3">
      <c r="B2" s="2" t="s">
        <v>2</v>
      </c>
      <c r="C2" s="2" t="s">
        <v>28</v>
      </c>
    </row>
    <row r="3" spans="1:3">
      <c r="A3" s="3" t="s">
        <v>122</v>
      </c>
    </row>
    <row r="4" spans="1:3">
      <c r="A4" s="4" t="s">
        <v>458</v>
      </c>
      <c r="B4" s="8" t="n">
        <v>0</v>
      </c>
      <c r="C4" s="8"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28</v>
      </c>
    </row>
    <row r="2" spans="1:3">
      <c r="A2" s="3" t="s">
        <v>460</v>
      </c>
    </row>
    <row r="3" spans="1:3">
      <c r="A3" s="4" t="s">
        <v>461</v>
      </c>
      <c r="B3" s="8" t="n">
        <v>411600661</v>
      </c>
      <c r="C3" s="8" t="n">
        <v>48679646</v>
      </c>
    </row>
    <row r="4" spans="1:3">
      <c r="A4" s="4" t="s">
        <v>462</v>
      </c>
      <c r="B4" s="5" t="n">
        <v>22922234</v>
      </c>
      <c r="C4" s="5" t="n">
        <v>21668424</v>
      </c>
    </row>
    <row r="5" spans="1:3">
      <c r="A5" s="4" t="s">
        <v>438</v>
      </c>
      <c r="B5" s="5" t="n">
        <v>388678427</v>
      </c>
      <c r="C5" s="5" t="n">
        <v>27011222</v>
      </c>
    </row>
    <row r="6" spans="1:3">
      <c r="A6" s="4" t="s">
        <v>222</v>
      </c>
    </row>
    <row r="7" spans="1:3">
      <c r="A7" s="3" t="s">
        <v>460</v>
      </c>
    </row>
    <row r="8" spans="1:3">
      <c r="A8" s="4" t="s">
        <v>461</v>
      </c>
      <c r="B8" s="5" t="n">
        <v>389992850</v>
      </c>
    </row>
    <row r="9" spans="1:3">
      <c r="A9" s="4" t="s">
        <v>228</v>
      </c>
    </row>
    <row r="10" spans="1:3">
      <c r="A10" s="3" t="s">
        <v>460</v>
      </c>
    </row>
    <row r="11" spans="1:3">
      <c r="A11" s="4" t="s">
        <v>461</v>
      </c>
      <c r="B11" s="5" t="n">
        <v>15244455</v>
      </c>
      <c r="C11" s="5" t="n">
        <v>43561809</v>
      </c>
    </row>
    <row r="12" spans="1:3">
      <c r="A12" s="4" t="s">
        <v>462</v>
      </c>
      <c r="B12" s="5" t="n">
        <v>17330449</v>
      </c>
      <c r="C12" s="5" t="n">
        <v>11263688</v>
      </c>
    </row>
    <row r="13" spans="1:3">
      <c r="A13" s="4" t="s">
        <v>240</v>
      </c>
    </row>
    <row r="14" spans="1:3">
      <c r="A14" s="3" t="s">
        <v>460</v>
      </c>
    </row>
    <row r="15" spans="1:3">
      <c r="A15" s="4" t="s">
        <v>461</v>
      </c>
      <c r="B15" s="5" t="n">
        <v>6363356</v>
      </c>
      <c r="C15" s="5" t="n">
        <v>5117837</v>
      </c>
    </row>
    <row r="16" spans="1:3">
      <c r="A16" s="4" t="s">
        <v>462</v>
      </c>
      <c r="B16" s="5" t="n">
        <v>5591785</v>
      </c>
      <c r="C16" s="5" t="n">
        <v>10404736</v>
      </c>
    </row>
    <row r="17" spans="1:3">
      <c r="A17" s="4" t="s">
        <v>463</v>
      </c>
    </row>
    <row r="18" spans="1:3">
      <c r="A18" s="3" t="s">
        <v>460</v>
      </c>
    </row>
    <row r="19" spans="1:3">
      <c r="A19" s="4" t="s">
        <v>461</v>
      </c>
      <c r="B19" s="5" t="n">
        <v>17840175</v>
      </c>
      <c r="C19" s="5" t="n">
        <v>45826812</v>
      </c>
    </row>
    <row r="20" spans="1:3">
      <c r="A20" s="4" t="s">
        <v>462</v>
      </c>
      <c r="B20" s="5" t="n">
        <v>20982935</v>
      </c>
      <c r="C20" s="5" t="n">
        <v>14284430</v>
      </c>
    </row>
    <row r="21" spans="1:3">
      <c r="A21" s="4" t="s">
        <v>438</v>
      </c>
      <c r="B21" s="5" t="n">
        <v>-3142760</v>
      </c>
      <c r="C21" s="5" t="n">
        <v>31542382</v>
      </c>
    </row>
    <row r="22" spans="1:3">
      <c r="A22" s="4" t="s">
        <v>464</v>
      </c>
    </row>
    <row r="23" spans="1:3">
      <c r="A23" s="3" t="s">
        <v>460</v>
      </c>
    </row>
    <row r="24" spans="1:3">
      <c r="A24" s="4" t="s">
        <v>461</v>
      </c>
      <c r="B24" s="5" t="n">
        <v>15244455</v>
      </c>
      <c r="C24" s="5" t="n">
        <v>43561809</v>
      </c>
    </row>
    <row r="25" spans="1:3">
      <c r="A25" s="4" t="s">
        <v>462</v>
      </c>
      <c r="B25" s="5" t="n">
        <v>17330449</v>
      </c>
      <c r="C25" s="5" t="n">
        <v>11263688</v>
      </c>
    </row>
    <row r="26" spans="1:3">
      <c r="A26" s="4" t="s">
        <v>465</v>
      </c>
    </row>
    <row r="27" spans="1:3">
      <c r="A27" s="3" t="s">
        <v>460</v>
      </c>
    </row>
    <row r="28" spans="1:3">
      <c r="A28" s="4" t="s">
        <v>461</v>
      </c>
      <c r="B28" s="5" t="n">
        <v>2595720</v>
      </c>
      <c r="C28" s="5" t="n">
        <v>2265003</v>
      </c>
    </row>
    <row r="29" spans="1:3">
      <c r="A29" s="4" t="s">
        <v>462</v>
      </c>
      <c r="B29" s="5" t="n">
        <v>3652486</v>
      </c>
      <c r="C29" s="5" t="n">
        <v>3020742</v>
      </c>
    </row>
    <row r="30" spans="1:3">
      <c r="A30" s="4" t="s">
        <v>466</v>
      </c>
    </row>
    <row r="31" spans="1:3">
      <c r="A31" s="3" t="s">
        <v>460</v>
      </c>
    </row>
    <row r="32" spans="1:3">
      <c r="A32" s="4" t="s">
        <v>461</v>
      </c>
      <c r="B32" s="5" t="n">
        <v>393760486</v>
      </c>
      <c r="C32" s="5" t="n">
        <v>2852834</v>
      </c>
    </row>
    <row r="33" spans="1:3">
      <c r="A33" s="4" t="s">
        <v>462</v>
      </c>
      <c r="B33" s="5" t="n">
        <v>1939299</v>
      </c>
      <c r="C33" s="5" t="n">
        <v>7383994</v>
      </c>
    </row>
    <row r="34" spans="1:3">
      <c r="A34" s="4" t="s">
        <v>438</v>
      </c>
      <c r="B34" s="5" t="n">
        <v>391821187</v>
      </c>
      <c r="C34" s="5" t="n">
        <v>-4531160</v>
      </c>
    </row>
    <row r="35" spans="1:3">
      <c r="A35" s="4" t="s">
        <v>467</v>
      </c>
    </row>
    <row r="36" spans="1:3">
      <c r="A36" s="3" t="s">
        <v>460</v>
      </c>
    </row>
    <row r="37" spans="1:3">
      <c r="A37" s="4" t="s">
        <v>461</v>
      </c>
      <c r="B37" s="5" t="n">
        <v>389992850</v>
      </c>
    </row>
    <row r="38" spans="1:3">
      <c r="A38" s="4" t="s">
        <v>468</v>
      </c>
    </row>
    <row r="39" spans="1:3">
      <c r="A39" s="3" t="s">
        <v>460</v>
      </c>
    </row>
    <row r="40" spans="1:3">
      <c r="A40" s="4" t="s">
        <v>461</v>
      </c>
      <c r="B40" s="5" t="n">
        <v>3767636</v>
      </c>
      <c r="C40" s="5" t="n">
        <v>2852834</v>
      </c>
    </row>
    <row r="41" spans="1:3">
      <c r="A41" s="4" t="s">
        <v>462</v>
      </c>
      <c r="B41" s="8" t="n">
        <v>1939299</v>
      </c>
      <c r="C41" s="8" t="n">
        <v>73839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7"/>
  </cols>
  <sheetData>
    <row r="1" spans="1:2">
      <c r="A1" s="1" t="s">
        <v>469</v>
      </c>
      <c r="B1" s="2" t="s">
        <v>90</v>
      </c>
    </row>
    <row r="2" spans="1:2">
      <c r="A2" s="3" t="s">
        <v>125</v>
      </c>
    </row>
    <row r="3" spans="1:2">
      <c r="A3" s="4" t="s">
        <v>470</v>
      </c>
      <c r="B3" s="4" t="s">
        <v>471</v>
      </c>
    </row>
    <row r="4" spans="1:2">
      <c r="A4" s="4" t="s">
        <v>472</v>
      </c>
      <c r="B4" s="4" t="s">
        <v>473</v>
      </c>
    </row>
    <row r="5" spans="1:2">
      <c r="A5" s="4" t="s">
        <v>474</v>
      </c>
      <c r="B5" s="4" t="s">
        <v>4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r="1" spans="1:6">
      <c r="A1" s="1" t="s">
        <v>65</v>
      </c>
      <c r="C1" s="2" t="s">
        <v>66</v>
      </c>
      <c r="E1" s="2" t="s">
        <v>1</v>
      </c>
    </row>
    <row r="2" spans="1:6">
      <c r="C2" s="2" t="s">
        <v>2</v>
      </c>
      <c r="D2" s="2" t="s">
        <v>67</v>
      </c>
      <c r="E2" s="2" t="s">
        <v>2</v>
      </c>
      <c r="F2" s="2" t="s">
        <v>67</v>
      </c>
    </row>
    <row r="3" spans="1:6">
      <c r="A3" s="3" t="s">
        <v>68</v>
      </c>
    </row>
    <row r="4" spans="1:6">
      <c r="A4" s="4" t="s">
        <v>69</v>
      </c>
      <c r="C4" s="8" t="n">
        <v>3443</v>
      </c>
      <c r="D4" s="8" t="n">
        <v>5996</v>
      </c>
      <c r="E4" s="8" t="n">
        <v>7363</v>
      </c>
      <c r="F4" s="8" t="n">
        <v>18088</v>
      </c>
    </row>
    <row r="5" spans="1:6">
      <c r="A5" s="3" t="s">
        <v>70</v>
      </c>
    </row>
    <row r="6" spans="1:6">
      <c r="A6" s="4" t="s">
        <v>71</v>
      </c>
      <c r="C6" s="5" t="n">
        <v>85391</v>
      </c>
      <c r="D6" s="5" t="n">
        <v>65823</v>
      </c>
      <c r="E6" s="5" t="n">
        <v>159869</v>
      </c>
      <c r="F6" s="5" t="n">
        <v>139523</v>
      </c>
    </row>
    <row r="7" spans="1:6">
      <c r="A7" s="4" t="s">
        <v>35</v>
      </c>
      <c r="C7" s="5" t="n">
        <v>1055958</v>
      </c>
      <c r="D7" s="5" t="n">
        <v>1114182</v>
      </c>
      <c r="E7" s="5" t="n">
        <v>2124704</v>
      </c>
      <c r="F7" s="5" t="n">
        <v>3202463</v>
      </c>
    </row>
    <row r="8" spans="1:6">
      <c r="A8" s="4" t="s">
        <v>36</v>
      </c>
      <c r="C8" s="5" t="n">
        <v>843820</v>
      </c>
      <c r="D8" s="5" t="n">
        <v>692606</v>
      </c>
      <c r="E8" s="5" t="n">
        <v>1688840</v>
      </c>
      <c r="F8" s="5" t="n">
        <v>1420113</v>
      </c>
    </row>
    <row r="9" spans="1:6">
      <c r="A9" s="4" t="s">
        <v>37</v>
      </c>
      <c r="C9" s="5" t="n">
        <v>562547</v>
      </c>
      <c r="D9" s="5" t="n">
        <v>230869</v>
      </c>
      <c r="E9" s="5" t="n">
        <v>1125894</v>
      </c>
      <c r="F9" s="5" t="n">
        <v>473372</v>
      </c>
    </row>
    <row r="10" spans="1:6">
      <c r="A10" s="4" t="s">
        <v>38</v>
      </c>
      <c r="D10" s="5" t="n">
        <v>657744</v>
      </c>
      <c r="E10" s="5" t="n">
        <v>3535100</v>
      </c>
      <c r="F10" s="5" t="n">
        <v>657744</v>
      </c>
    </row>
    <row r="11" spans="1:6">
      <c r="A11" s="4" t="s">
        <v>39</v>
      </c>
      <c r="C11" s="5" t="n">
        <v>86001</v>
      </c>
      <c r="D11" s="5" t="n">
        <v>50829</v>
      </c>
      <c r="E11" s="5" t="n">
        <v>152347</v>
      </c>
      <c r="F11" s="5" t="n">
        <v>127683</v>
      </c>
    </row>
    <row r="12" spans="1:6">
      <c r="A12" s="4" t="s">
        <v>72</v>
      </c>
      <c r="C12" s="5" t="n">
        <v>2633717</v>
      </c>
      <c r="D12" s="5" t="n">
        <v>2812053</v>
      </c>
      <c r="E12" s="5" t="n">
        <v>8786754</v>
      </c>
      <c r="F12" s="5" t="n">
        <v>6020898</v>
      </c>
    </row>
    <row r="13" spans="1:6">
      <c r="A13" s="4" t="s">
        <v>73</v>
      </c>
      <c r="C13" s="5" t="n">
        <v>-2630274</v>
      </c>
      <c r="D13" s="5" t="n">
        <v>-2806057</v>
      </c>
      <c r="E13" s="5" t="n">
        <v>-8779391</v>
      </c>
      <c r="F13" s="5" t="n">
        <v>-6002810</v>
      </c>
    </row>
    <row r="14" spans="1:6">
      <c r="A14" s="3" t="s">
        <v>74</v>
      </c>
    </row>
    <row r="15" spans="1:6">
      <c r="A15" s="4" t="s">
        <v>75</v>
      </c>
      <c r="C15" s="5" t="n">
        <v>-13337481</v>
      </c>
      <c r="D15" s="5" t="n">
        <v>14020318</v>
      </c>
      <c r="E15" s="5" t="n">
        <v>8431438</v>
      </c>
      <c r="F15" s="5" t="n">
        <v>18148408</v>
      </c>
    </row>
    <row r="16" spans="1:6">
      <c r="A16" s="4" t="s">
        <v>76</v>
      </c>
      <c r="C16" s="5" t="n">
        <v>-8737817</v>
      </c>
      <c r="D16" s="5" t="n">
        <v>-370618</v>
      </c>
      <c r="E16" s="5" t="n">
        <v>-10213296</v>
      </c>
      <c r="F16" s="5" t="n">
        <v>-4993219</v>
      </c>
    </row>
    <row r="17" spans="1:6">
      <c r="A17" s="4" t="s">
        <v>77</v>
      </c>
      <c r="C17" s="5" t="n">
        <v>-22075298</v>
      </c>
      <c r="D17" s="5" t="n">
        <v>13649700</v>
      </c>
      <c r="E17" s="5" t="n">
        <v>-1781858</v>
      </c>
      <c r="F17" s="5" t="n">
        <v>13155189</v>
      </c>
    </row>
    <row r="18" spans="1:6">
      <c r="A18" s="4" t="s">
        <v>78</v>
      </c>
      <c r="C18" s="5" t="n">
        <v>-24705572</v>
      </c>
      <c r="D18" s="5" t="n">
        <v>10843643</v>
      </c>
      <c r="E18" s="5" t="n">
        <v>-10561249</v>
      </c>
      <c r="F18" s="5" t="n">
        <v>7152379</v>
      </c>
    </row>
    <row r="19" spans="1:6">
      <c r="A19" s="3" t="s">
        <v>79</v>
      </c>
    </row>
    <row r="20" spans="1:6">
      <c r="A20" s="4" t="s">
        <v>80</v>
      </c>
      <c r="C20" s="5" t="n">
        <v>-24705572</v>
      </c>
      <c r="D20" s="5" t="n">
        <v>10843643</v>
      </c>
      <c r="E20" s="5" t="n">
        <v>-10561249</v>
      </c>
      <c r="F20" s="5" t="n">
        <v>7152379</v>
      </c>
    </row>
    <row r="21" spans="1:6">
      <c r="A21" s="4" t="s">
        <v>45</v>
      </c>
    </row>
    <row r="22" spans="1:6">
      <c r="A22" s="3" t="s">
        <v>74</v>
      </c>
    </row>
    <row r="23" spans="1:6">
      <c r="A23" s="4" t="s">
        <v>78</v>
      </c>
      <c r="C23" s="5" t="n">
        <v>-22449824</v>
      </c>
      <c r="D23" s="5" t="n">
        <v>10098394</v>
      </c>
      <c r="E23" s="5" t="n">
        <v>-9463728</v>
      </c>
      <c r="F23" s="5" t="n">
        <v>6564678</v>
      </c>
    </row>
    <row r="24" spans="1:6">
      <c r="A24" s="3" t="s">
        <v>79</v>
      </c>
    </row>
    <row r="25" spans="1:6">
      <c r="A25" s="4" t="s">
        <v>80</v>
      </c>
      <c r="C25" s="8" t="n">
        <v>-22449824</v>
      </c>
      <c r="D25" s="8" t="n">
        <v>10098394</v>
      </c>
      <c r="E25" s="8" t="n">
        <v>-9463728</v>
      </c>
      <c r="F25" s="8" t="n">
        <v>6564678</v>
      </c>
    </row>
    <row r="26" spans="1:6">
      <c r="A26" s="3" t="s">
        <v>81</v>
      </c>
    </row>
    <row r="27" spans="1:6">
      <c r="A27" s="4" t="s">
        <v>81</v>
      </c>
      <c r="C27" s="9" t="n">
        <v>1319.79</v>
      </c>
      <c r="D27" s="9" t="n">
        <v>1207.59</v>
      </c>
      <c r="E27" s="9" t="n">
        <v>1319.79</v>
      </c>
      <c r="F27" s="9" t="n">
        <v>1207.59</v>
      </c>
    </row>
    <row r="28" spans="1:6">
      <c r="A28" s="3" t="s">
        <v>82</v>
      </c>
    </row>
    <row r="29" spans="1:6">
      <c r="A29" s="4" t="s">
        <v>82</v>
      </c>
      <c r="B29" s="4" t="s">
        <v>31</v>
      </c>
      <c r="C29" s="9" t="n">
        <v>-151.08</v>
      </c>
      <c r="D29" s="9" t="n">
        <v>69.13</v>
      </c>
      <c r="E29" s="9" t="n">
        <v>-59.49</v>
      </c>
      <c r="F29" s="9" t="n">
        <v>47.98</v>
      </c>
    </row>
    <row r="30" spans="1:6">
      <c r="A30" s="3" t="s">
        <v>83</v>
      </c>
    </row>
    <row r="31" spans="1:6">
      <c r="A31" s="4" t="s">
        <v>83</v>
      </c>
      <c r="C31" s="7" t="n">
        <v>148823.4815</v>
      </c>
      <c r="D31" s="7" t="n">
        <v>144184.6505</v>
      </c>
      <c r="E31" s="7" t="n">
        <v>145224.0905</v>
      </c>
      <c r="F31" s="7" t="n">
        <v>150841.751</v>
      </c>
    </row>
    <row r="32" spans="1:6">
      <c r="A32" s="4" t="s">
        <v>47</v>
      </c>
    </row>
    <row r="33" spans="1:6">
      <c r="A33" s="3" t="s">
        <v>74</v>
      </c>
    </row>
    <row r="34" spans="1:6">
      <c r="A34" s="4" t="s">
        <v>78</v>
      </c>
      <c r="C34" s="8" t="n">
        <v>-1940524</v>
      </c>
      <c r="D34" s="8" t="n">
        <v>555659</v>
      </c>
      <c r="E34" s="8" t="n">
        <v>-975615</v>
      </c>
      <c r="F34" s="8" t="n">
        <v>430624</v>
      </c>
    </row>
    <row r="35" spans="1:6">
      <c r="A35" s="3" t="s">
        <v>79</v>
      </c>
    </row>
    <row r="36" spans="1:6">
      <c r="A36" s="4" t="s">
        <v>80</v>
      </c>
      <c r="C36" s="8" t="n">
        <v>-1940524</v>
      </c>
      <c r="D36" s="8" t="n">
        <v>555659</v>
      </c>
      <c r="E36" s="8" t="n">
        <v>-975615</v>
      </c>
      <c r="F36" s="8" t="n">
        <v>430624</v>
      </c>
    </row>
    <row r="37" spans="1:6">
      <c r="A37" s="3" t="s">
        <v>81</v>
      </c>
    </row>
    <row r="38" spans="1:6">
      <c r="A38" s="4" t="s">
        <v>81</v>
      </c>
      <c r="C38" s="9" t="n">
        <v>1233.09</v>
      </c>
      <c r="D38" s="9" t="n">
        <v>1114.18</v>
      </c>
      <c r="E38" s="9" t="n">
        <v>1233.09</v>
      </c>
      <c r="F38" s="9" t="n">
        <v>1114.18</v>
      </c>
    </row>
    <row r="39" spans="1:6">
      <c r="A39" s="3" t="s">
        <v>82</v>
      </c>
    </row>
    <row r="40" spans="1:6">
      <c r="A40" s="4" t="s">
        <v>82</v>
      </c>
      <c r="B40" s="4" t="s">
        <v>31</v>
      </c>
      <c r="C40" s="9" t="n">
        <v>-136.86</v>
      </c>
      <c r="D40" s="9" t="n">
        <v>67.06999999999999</v>
      </c>
      <c r="E40" s="9" t="n">
        <v>-47.49</v>
      </c>
      <c r="F40" s="9" t="n">
        <v>54.63</v>
      </c>
    </row>
    <row r="41" spans="1:6">
      <c r="A41" s="3" t="s">
        <v>83</v>
      </c>
    </row>
    <row r="42" spans="1:6">
      <c r="A42" s="4" t="s">
        <v>83</v>
      </c>
      <c r="C42" s="7" t="n">
        <v>14179.1386</v>
      </c>
      <c r="D42" s="7" t="n">
        <v>8284.6446</v>
      </c>
      <c r="E42" s="7" t="n">
        <v>12481.7491</v>
      </c>
      <c r="F42" s="7" t="n">
        <v>9962.5689</v>
      </c>
    </row>
    <row r="43" spans="1:6">
      <c r="A43" s="4" t="s">
        <v>48</v>
      </c>
    </row>
    <row r="44" spans="1:6">
      <c r="A44" s="3" t="s">
        <v>74</v>
      </c>
    </row>
    <row r="45" spans="1:6">
      <c r="A45" s="4" t="s">
        <v>78</v>
      </c>
      <c r="C45" s="8" t="n">
        <v>-315224</v>
      </c>
      <c r="D45" s="8" t="n">
        <v>189590</v>
      </c>
      <c r="E45" s="8" t="n">
        <v>-121906</v>
      </c>
      <c r="F45" s="8" t="n">
        <v>157077</v>
      </c>
    </row>
    <row r="46" spans="1:6">
      <c r="A46" s="3" t="s">
        <v>79</v>
      </c>
    </row>
    <row r="47" spans="1:6">
      <c r="A47" s="4" t="s">
        <v>80</v>
      </c>
      <c r="C47" s="8" t="n">
        <v>-315224</v>
      </c>
      <c r="D47" s="8" t="n">
        <v>189590</v>
      </c>
      <c r="E47" s="8" t="n">
        <v>-121906</v>
      </c>
      <c r="F47" s="8" t="n">
        <v>157077</v>
      </c>
    </row>
    <row r="48" spans="1:6">
      <c r="A48" s="3" t="s">
        <v>81</v>
      </c>
    </row>
    <row r="49" spans="1:6">
      <c r="A49" s="4" t="s">
        <v>81</v>
      </c>
      <c r="C49" s="9" t="n">
        <v>1247.01</v>
      </c>
      <c r="D49" s="9" t="n">
        <v>1118.3</v>
      </c>
      <c r="E49" s="9" t="n">
        <v>1247.01</v>
      </c>
      <c r="F49" s="9" t="n">
        <v>1118.3</v>
      </c>
    </row>
    <row r="50" spans="1:6">
      <c r="A50" s="3" t="s">
        <v>82</v>
      </c>
    </row>
    <row r="51" spans="1:6">
      <c r="A51" s="4" t="s">
        <v>82</v>
      </c>
      <c r="B51" s="4" t="s">
        <v>31</v>
      </c>
      <c r="C51" s="9" t="n">
        <v>-135.8</v>
      </c>
      <c r="D51" s="9" t="n">
        <v>69.29000000000001</v>
      </c>
      <c r="E51" s="9" t="n">
        <v>-43.14</v>
      </c>
      <c r="F51" s="9" t="n">
        <v>58.81</v>
      </c>
    </row>
    <row r="52" spans="1:6">
      <c r="A52" s="3" t="s">
        <v>83</v>
      </c>
    </row>
    <row r="53" spans="1:6">
      <c r="A53" s="4" t="s">
        <v>83</v>
      </c>
      <c r="C53" s="7" t="n">
        <v>2315.9455</v>
      </c>
      <c r="D53" s="7" t="n">
        <v>2733.6122</v>
      </c>
      <c r="E53" s="7" t="n">
        <v>2201.1134</v>
      </c>
      <c r="F53" s="7" t="n">
        <v>2756.9145</v>
      </c>
    </row>
    <row r="54" spans="1:6">
      <c r="A54" t="n"/>
    </row>
    <row r="55" spans="1:6">
      <c r="A55" s="4" t="s">
        <v>31</v>
      </c>
      <c r="B55" s="4" t="s">
        <v>84</v>
      </c>
    </row>
  </sheetData>
  <mergeCells count="5">
    <mergeCell ref="A1:B2"/>
    <mergeCell ref="C1:D1"/>
    <mergeCell ref="E1:F1"/>
    <mergeCell ref="A54:E54"/>
    <mergeCell ref="B55:E5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s="1" t="s">
        <v>85</v>
      </c>
      <c r="B1" s="2" t="s">
        <v>2</v>
      </c>
      <c r="C1" s="2" t="s">
        <v>28</v>
      </c>
      <c r="D1" s="2" t="s">
        <v>67</v>
      </c>
      <c r="E1" s="2" t="s">
        <v>86</v>
      </c>
    </row>
    <row r="2" spans="1:5">
      <c r="A2" s="4" t="s">
        <v>87</v>
      </c>
      <c r="B2" s="7" t="n">
        <v>164785.437</v>
      </c>
      <c r="C2" s="7" t="n">
        <v>146678.593</v>
      </c>
      <c r="D2" s="7" t="n">
        <v>149036.932</v>
      </c>
      <c r="E2" s="7" t="n">
        <v>176800.488</v>
      </c>
    </row>
    <row r="3" spans="1:5">
      <c r="A3" s="4" t="s">
        <v>45</v>
      </c>
    </row>
    <row r="4" spans="1:5">
      <c r="A4" s="4" t="s">
        <v>88</v>
      </c>
      <c r="B4" s="7" t="n">
        <v>148264.9242</v>
      </c>
      <c r="D4" s="7" t="n">
        <v>138025.2312</v>
      </c>
    </row>
    <row r="5" spans="1:5">
      <c r="A5" s="4" t="s">
        <v>87</v>
      </c>
      <c r="B5" s="7" t="n">
        <v>148264.9242</v>
      </c>
      <c r="C5" s="7" t="n">
        <v>133862.9462</v>
      </c>
      <c r="D5" s="7" t="n">
        <v>138025.2312</v>
      </c>
      <c r="E5" s="7" t="n">
        <v>160634.8682</v>
      </c>
    </row>
    <row r="6" spans="1:5">
      <c r="A6" s="4" t="s">
        <v>47</v>
      </c>
    </row>
    <row r="7" spans="1:5">
      <c r="A7" s="4" t="s">
        <v>88</v>
      </c>
      <c r="B7" s="7" t="n">
        <v>14179.1386</v>
      </c>
      <c r="D7" s="7" t="n">
        <v>8284.6446</v>
      </c>
    </row>
    <row r="8" spans="1:5">
      <c r="A8" s="4" t="s">
        <v>87</v>
      </c>
      <c r="B8" s="7" t="n">
        <v>14179.1386</v>
      </c>
      <c r="C8" s="7" t="n">
        <v>10729.3656</v>
      </c>
      <c r="D8" s="7" t="n">
        <v>8284.6446</v>
      </c>
      <c r="E8" s="7" t="n">
        <v>13318.4176</v>
      </c>
    </row>
    <row r="9" spans="1:5">
      <c r="A9" s="4" t="s">
        <v>48</v>
      </c>
    </row>
    <row r="10" spans="1:5">
      <c r="A10" s="4" t="s">
        <v>88</v>
      </c>
      <c r="B10" s="7" t="n">
        <v>2341.3742</v>
      </c>
      <c r="D10" s="7" t="n">
        <v>2727.0562</v>
      </c>
    </row>
    <row r="11" spans="1:5">
      <c r="A11" s="4" t="s">
        <v>87</v>
      </c>
      <c r="B11" s="7" t="n">
        <v>2341.3742</v>
      </c>
      <c r="C11" s="7" t="n">
        <v>2086.2812</v>
      </c>
      <c r="D11" s="7" t="n">
        <v>2727.0562</v>
      </c>
      <c r="E11" s="7" t="n">
        <v>2847.20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53"/>
    <col customWidth="1" max="2" min="2" width="14"/>
    <col customWidth="1" max="3" min="3" width="26"/>
    <col customWidth="1" max="4" min="4" width="25"/>
    <col customWidth="1" max="5" min="5" width="17"/>
    <col customWidth="1" max="6" min="6" width="42"/>
    <col customWidth="1" max="7" min="7" width="17"/>
    <col customWidth="1" max="8" min="8" width="42"/>
    <col customWidth="1" max="9" min="9" width="17"/>
    <col customWidth="1" max="10" min="10" width="42"/>
    <col customWidth="1" max="11" min="11" width="41"/>
  </cols>
  <sheetData>
    <row r="1" spans="1:11">
      <c r="A1" s="1" t="s">
        <v>89</v>
      </c>
      <c r="B1" s="2" t="s">
        <v>90</v>
      </c>
      <c r="C1" s="2" t="s">
        <v>91</v>
      </c>
      <c r="D1" s="2" t="s">
        <v>92</v>
      </c>
      <c r="E1" s="2" t="s">
        <v>45</v>
      </c>
      <c r="F1" s="2" t="s">
        <v>93</v>
      </c>
      <c r="G1" s="2" t="s">
        <v>47</v>
      </c>
      <c r="H1" s="2" t="s">
        <v>94</v>
      </c>
      <c r="I1" s="2" t="s">
        <v>48</v>
      </c>
      <c r="J1" s="2" t="s">
        <v>95</v>
      </c>
      <c r="K1" s="2" t="s">
        <v>96</v>
      </c>
    </row>
    <row r="2" spans="1:11">
      <c r="A2" s="4" t="s">
        <v>97</v>
      </c>
      <c r="B2" s="8" t="n">
        <v>203401479</v>
      </c>
      <c r="E2" s="8" t="n">
        <v>186273315</v>
      </c>
      <c r="G2" s="8" t="n">
        <v>14111594</v>
      </c>
      <c r="I2" s="8" t="n">
        <v>3016570</v>
      </c>
    </row>
    <row r="3" spans="1:11">
      <c r="A3" s="4" t="s">
        <v>98</v>
      </c>
      <c r="B3" s="7" t="n">
        <v>176800.488</v>
      </c>
      <c r="E3" s="7" t="n">
        <v>160634.8682</v>
      </c>
      <c r="G3" s="7" t="n">
        <v>13318.4176</v>
      </c>
      <c r="I3" s="7" t="n">
        <v>2847.2022</v>
      </c>
    </row>
    <row r="4" spans="1:11">
      <c r="A4" s="4" t="s">
        <v>99</v>
      </c>
      <c r="C4" s="8" t="n">
        <v>8769317</v>
      </c>
      <c r="F4" s="8" t="n">
        <v>8769317</v>
      </c>
    </row>
    <row r="5" spans="1:11">
      <c r="A5" s="4" t="s">
        <v>100</v>
      </c>
      <c r="C5" s="7" t="n">
        <v>7626.58</v>
      </c>
      <c r="F5" s="7" t="n">
        <v>7626.58</v>
      </c>
    </row>
    <row r="6" spans="1:11">
      <c r="A6" s="4" t="s">
        <v>78</v>
      </c>
      <c r="B6" s="8" t="n">
        <v>7152379</v>
      </c>
      <c r="E6" s="8" t="n">
        <v>6564678</v>
      </c>
      <c r="G6" s="8" t="n">
        <v>430624</v>
      </c>
      <c r="I6" s="8" t="n">
        <v>157077</v>
      </c>
    </row>
    <row r="7" spans="1:11">
      <c r="A7" s="4" t="s">
        <v>101</v>
      </c>
      <c r="C7" s="8" t="n">
        <v>-40364550</v>
      </c>
      <c r="F7" s="8" t="n">
        <v>-34928933</v>
      </c>
      <c r="H7" s="8" t="n">
        <v>-5311637</v>
      </c>
      <c r="J7" s="8" t="n">
        <v>-123980</v>
      </c>
    </row>
    <row r="8" spans="1:11">
      <c r="A8" s="4" t="s">
        <v>102</v>
      </c>
      <c r="C8" s="7" t="n">
        <v>-35390.136</v>
      </c>
      <c r="F8" s="7" t="n">
        <v>-30236.217</v>
      </c>
      <c r="H8" s="7" t="n">
        <v>-5033.773</v>
      </c>
      <c r="J8" s="7" t="n">
        <v>-120.146</v>
      </c>
    </row>
    <row r="9" spans="1:11">
      <c r="A9" s="4" t="s">
        <v>103</v>
      </c>
      <c r="B9" s="8" t="n">
        <v>178958625</v>
      </c>
      <c r="E9" s="8" t="n">
        <v>166678377</v>
      </c>
      <c r="G9" s="8" t="n">
        <v>9230581</v>
      </c>
      <c r="I9" s="8" t="n">
        <v>3049667</v>
      </c>
    </row>
    <row r="10" spans="1:11">
      <c r="A10" s="4" t="s">
        <v>104</v>
      </c>
      <c r="B10" s="7" t="n">
        <v>149036.932</v>
      </c>
      <c r="E10" s="7" t="n">
        <v>138025.2312</v>
      </c>
      <c r="G10" s="7" t="n">
        <v>8284.6446</v>
      </c>
      <c r="I10" s="7" t="n">
        <v>2727.0562</v>
      </c>
    </row>
    <row r="11" spans="1:11">
      <c r="A11" s="4" t="s">
        <v>78</v>
      </c>
      <c r="B11" s="8" t="n">
        <v>10843643</v>
      </c>
      <c r="E11" s="8" t="n">
        <v>10098394</v>
      </c>
      <c r="G11" s="8" t="n">
        <v>555659</v>
      </c>
      <c r="I11" s="8" t="n">
        <v>189590</v>
      </c>
    </row>
    <row r="12" spans="1:11">
      <c r="A12" s="4" t="s">
        <v>103</v>
      </c>
      <c r="B12" s="8" t="n">
        <v>178958625</v>
      </c>
      <c r="E12" s="8" t="n">
        <v>166678377</v>
      </c>
      <c r="G12" s="8" t="n">
        <v>9230581</v>
      </c>
      <c r="I12" s="8" t="n">
        <v>3049667</v>
      </c>
    </row>
    <row r="13" spans="1:11">
      <c r="A13" s="4" t="s">
        <v>104</v>
      </c>
      <c r="B13" s="7" t="n">
        <v>149036.932</v>
      </c>
      <c r="E13" s="7" t="n">
        <v>138025.2312</v>
      </c>
      <c r="G13" s="7" t="n">
        <v>8284.6446</v>
      </c>
      <c r="I13" s="7" t="n">
        <v>2727.0562</v>
      </c>
    </row>
    <row r="14" spans="1:11">
      <c r="A14" s="4" t="s">
        <v>105</v>
      </c>
      <c r="B14" s="8" t="n">
        <v>201065289</v>
      </c>
      <c r="E14" s="8" t="n">
        <v>184633894</v>
      </c>
      <c r="G14" s="8" t="n">
        <v>13739779</v>
      </c>
      <c r="I14" s="8" t="n">
        <v>2691616</v>
      </c>
    </row>
    <row r="15" spans="1:11">
      <c r="A15" s="4" t="s">
        <v>106</v>
      </c>
      <c r="B15" s="7" t="n">
        <v>146678.593</v>
      </c>
      <c r="E15" s="7" t="n">
        <v>133862.9462</v>
      </c>
      <c r="G15" s="7" t="n">
        <v>10729.3656</v>
      </c>
      <c r="I15" s="7" t="n">
        <v>2086.2812</v>
      </c>
    </row>
    <row r="16" spans="1:11">
      <c r="A16" s="4" t="s">
        <v>99</v>
      </c>
      <c r="C16" s="8" t="n">
        <v>33314303</v>
      </c>
      <c r="D16" s="8" t="n">
        <v>300000</v>
      </c>
      <c r="F16" s="8" t="n">
        <v>28544303</v>
      </c>
      <c r="H16" s="8" t="n">
        <v>4720000</v>
      </c>
      <c r="J16" s="8" t="n">
        <v>50000</v>
      </c>
      <c r="K16" s="8" t="n">
        <v>300000</v>
      </c>
    </row>
    <row r="17" spans="1:11">
      <c r="A17" s="4" t="s">
        <v>100</v>
      </c>
      <c r="C17" s="7" t="n">
        <v>23683.755</v>
      </c>
      <c r="D17" s="7" t="n">
        <v>216.95</v>
      </c>
      <c r="F17" s="7" t="n">
        <v>20195.839</v>
      </c>
      <c r="H17" s="7" t="n">
        <v>3449.773</v>
      </c>
      <c r="J17" s="7" t="n">
        <v>38.143</v>
      </c>
      <c r="K17" s="7" t="n">
        <v>216.95</v>
      </c>
    </row>
    <row r="18" spans="1:11">
      <c r="A18" s="4" t="s">
        <v>78</v>
      </c>
      <c r="B18" s="8" t="n">
        <v>-10561249</v>
      </c>
      <c r="E18" s="8" t="n">
        <v>-9463728</v>
      </c>
      <c r="G18" s="8" t="n">
        <v>-975615</v>
      </c>
      <c r="I18" s="8" t="n">
        <v>-121906</v>
      </c>
    </row>
    <row r="19" spans="1:11">
      <c r="A19" s="4" t="s">
        <v>101</v>
      </c>
      <c r="C19" s="8" t="n">
        <v>-8035657</v>
      </c>
      <c r="F19" s="8" t="n">
        <v>-8035657</v>
      </c>
    </row>
    <row r="20" spans="1:11">
      <c r="A20" s="4" t="s">
        <v>102</v>
      </c>
      <c r="C20" s="7" t="n">
        <v>-5793.861</v>
      </c>
      <c r="F20" s="7" t="n">
        <v>-5793.861</v>
      </c>
    </row>
    <row r="21" spans="1:11">
      <c r="A21" s="4" t="s">
        <v>107</v>
      </c>
      <c r="B21" s="8" t="n">
        <v>216082686</v>
      </c>
      <c r="E21" s="8" t="n">
        <v>195678812</v>
      </c>
      <c r="G21" s="8" t="n">
        <v>17484164</v>
      </c>
      <c r="I21" s="8" t="n">
        <v>2919710</v>
      </c>
    </row>
    <row r="22" spans="1:11">
      <c r="A22" s="4" t="s">
        <v>108</v>
      </c>
      <c r="B22" s="7" t="n">
        <v>164785.437</v>
      </c>
      <c r="E22" s="7" t="n">
        <v>148264.9242</v>
      </c>
      <c r="G22" s="7" t="n">
        <v>14179.1386</v>
      </c>
      <c r="I22" s="7" t="n">
        <v>2341.3742</v>
      </c>
    </row>
    <row r="23" spans="1:11">
      <c r="A23" s="4" t="s">
        <v>78</v>
      </c>
      <c r="B23" s="8" t="n">
        <v>-24705572</v>
      </c>
      <c r="E23" s="8" t="n">
        <v>-22449824</v>
      </c>
      <c r="G23" s="8" t="n">
        <v>-1940524</v>
      </c>
      <c r="I23" s="8" t="n">
        <v>-315224</v>
      </c>
    </row>
    <row r="24" spans="1:11">
      <c r="A24" s="4" t="s">
        <v>107</v>
      </c>
      <c r="B24" s="8" t="n">
        <v>216082686</v>
      </c>
      <c r="E24" s="8" t="n">
        <v>195678812</v>
      </c>
      <c r="G24" s="8" t="n">
        <v>17484164</v>
      </c>
      <c r="I24" s="8" t="n">
        <v>2919710</v>
      </c>
    </row>
    <row r="25" spans="1:11">
      <c r="A25" s="4" t="s">
        <v>108</v>
      </c>
      <c r="B25" s="7" t="n">
        <v>164785.437</v>
      </c>
      <c r="E25" s="7" t="n">
        <v>148264.9242</v>
      </c>
      <c r="G25" s="7" t="n">
        <v>14179.1386</v>
      </c>
      <c r="I25" s="7" t="n">
        <v>2341.37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Statements of Financial Conditi</vt:lpstr>
      <vt:lpstr>Statements of Financial Condit3</vt:lpstr>
      <vt:lpstr>Statements of Income and Expens</vt:lpstr>
      <vt:lpstr>Statements of Income and Expen5</vt:lpstr>
      <vt:lpstr>Statements of Changes in Partne</vt:lpstr>
      <vt:lpstr>Organization</vt:lpstr>
      <vt:lpstr>Basis of Presentation and Summa</vt:lpstr>
      <vt:lpstr>Financial Highlights</vt:lpstr>
      <vt:lpstr>Trading Activities</vt:lpstr>
      <vt:lpstr>Fair Value Measurements</vt:lpstr>
      <vt:lpstr>Financial Instrument Risks</vt:lpstr>
      <vt:lpstr>Subsequent Events</vt:lpstr>
      <vt:lpstr>Basis of Presentation and Sum14</vt:lpstr>
      <vt:lpstr>Basis of Presentation and Sum15</vt:lpstr>
      <vt:lpstr>Financial Highlights (Tables)</vt:lpstr>
      <vt:lpstr>Trading Activities (Tables)</vt:lpstr>
      <vt:lpstr>Fair Value Measurements (Tables</vt:lpstr>
      <vt:lpstr>Organization - Additional Infor</vt:lpstr>
      <vt:lpstr>Basis of Presentation and Sum20</vt:lpstr>
      <vt:lpstr>Basis of Presentation and Sum21</vt:lpstr>
      <vt:lpstr>Basis of Presentation and Sum22</vt:lpstr>
      <vt:lpstr>Basis of Presentation and Sum23</vt:lpstr>
      <vt:lpstr>Basis of Presentation and Sum24</vt:lpstr>
      <vt:lpstr>Basis of Presentation and Sum25</vt:lpstr>
      <vt:lpstr>Basis of Presentation and Sum26</vt:lpstr>
      <vt:lpstr>Financial Highlights - Changes </vt:lpstr>
      <vt:lpstr>Financial Highlights - Percenta</vt:lpstr>
      <vt:lpstr>Trading Activities - Additional</vt:lpstr>
      <vt:lpstr>Trading Activities - Summary of</vt:lpstr>
      <vt:lpstr>Trading Activities - Gross Fair</vt:lpstr>
      <vt:lpstr>Trading Activities - Gains and </vt:lpstr>
      <vt:lpstr>Fair Value Measurements - Addit</vt:lpstr>
      <vt:lpstr>Fair Value Measurements - Maste</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42:39Z</dcterms:created>
  <dcterms:modified xmlns:dcterms="http://purl.org/dc/terms/" xmlns:xsi="http://www.w3.org/2001/XMLSchema-instance" xsi:type="dcterms:W3CDTF">2015-08-12T17:42:39Z</dcterms:modified>
  <dc:title xmlns:dc="http://purl.org/dc/elements/1.1/">Untitled</dc:title>
  <dc:description xmlns:dc="http://purl.org/dc/elements/1.1/"/>
  <dc:subject xmlns:dc="http://purl.org/dc/elements/1.1/"/>
  <cp:keywords/>
  <cp:category/>
</cp:coreProperties>
</file>